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Nature of the Business" sheetId="8" state="visible" r:id="rId8"/>
    <sheet xmlns:r="http://schemas.openxmlformats.org/officeDocument/2006/relationships" name="Basis of Presentation" sheetId="9" state="visible" r:id="rId9"/>
    <sheet xmlns:r="http://schemas.openxmlformats.org/officeDocument/2006/relationships" name="Recently Issued Accounting Pron" sheetId="10" state="visible" r:id="rId10"/>
    <sheet xmlns:r="http://schemas.openxmlformats.org/officeDocument/2006/relationships" name="Revenue Recognition" sheetId="11" state="visible" r:id="rId11"/>
    <sheet xmlns:r="http://schemas.openxmlformats.org/officeDocument/2006/relationships" name="Fair Value Measurements" sheetId="12" state="visible" r:id="rId12"/>
    <sheet xmlns:r="http://schemas.openxmlformats.org/officeDocument/2006/relationships" name="Intangible Assets" sheetId="13" state="visible" r:id="rId13"/>
    <sheet xmlns:r="http://schemas.openxmlformats.org/officeDocument/2006/relationships" name="Debt" sheetId="14" state="visible" r:id="rId14"/>
    <sheet xmlns:r="http://schemas.openxmlformats.org/officeDocument/2006/relationships" name="Defined Benefit Pension Plan" sheetId="15" state="visible" r:id="rId15"/>
    <sheet xmlns:r="http://schemas.openxmlformats.org/officeDocument/2006/relationships" name="Income Taxes" sheetId="16" state="visible" r:id="rId16"/>
    <sheet xmlns:r="http://schemas.openxmlformats.org/officeDocument/2006/relationships" name="Net Loss Per Share" sheetId="17" state="visible" r:id="rId17"/>
    <sheet xmlns:r="http://schemas.openxmlformats.org/officeDocument/2006/relationships" name="Stock Based Compensation" sheetId="18" state="visible" r:id="rId18"/>
    <sheet xmlns:r="http://schemas.openxmlformats.org/officeDocument/2006/relationships" name="Segment Reporting"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Recently Issued Accounting Pr22" sheetId="22" state="visible" r:id="rId22"/>
    <sheet xmlns:r="http://schemas.openxmlformats.org/officeDocument/2006/relationships" name="Revenue Recognition (Tables)" sheetId="23" state="visible" r:id="rId23"/>
    <sheet xmlns:r="http://schemas.openxmlformats.org/officeDocument/2006/relationships" name="Fair Value Measurements (Tables" sheetId="24" state="visible" r:id="rId24"/>
    <sheet xmlns:r="http://schemas.openxmlformats.org/officeDocument/2006/relationships" name="Intangible Assets (Tables)" sheetId="25" state="visible" r:id="rId25"/>
    <sheet xmlns:r="http://schemas.openxmlformats.org/officeDocument/2006/relationships" name="Defined Benefit Pension Plan (T" sheetId="26" state="visible" r:id="rId26"/>
    <sheet xmlns:r="http://schemas.openxmlformats.org/officeDocument/2006/relationships" name="Income Taxes (Tables)" sheetId="27" state="visible" r:id="rId27"/>
    <sheet xmlns:r="http://schemas.openxmlformats.org/officeDocument/2006/relationships" name="Net Loss Per Share (Tables)" sheetId="28" state="visible" r:id="rId28"/>
    <sheet xmlns:r="http://schemas.openxmlformats.org/officeDocument/2006/relationships" name="Stock Based Compensation (Table" sheetId="29" state="visible" r:id="rId29"/>
    <sheet xmlns:r="http://schemas.openxmlformats.org/officeDocument/2006/relationships" name="Segment Reporting (Tables)" sheetId="30" state="visible" r:id="rId30"/>
    <sheet xmlns:r="http://schemas.openxmlformats.org/officeDocument/2006/relationships" name="Nature of Business - Additional" sheetId="31" state="visible" r:id="rId31"/>
    <sheet xmlns:r="http://schemas.openxmlformats.org/officeDocument/2006/relationships" name="Recently Issued Accounting Pr32" sheetId="32" state="visible" r:id="rId32"/>
    <sheet xmlns:r="http://schemas.openxmlformats.org/officeDocument/2006/relationships" name="Recently Issued Accounting Pr33" sheetId="33" state="visible" r:id="rId33"/>
    <sheet xmlns:r="http://schemas.openxmlformats.org/officeDocument/2006/relationships" name="Recently Issued Accounting Pr34" sheetId="34" state="visible" r:id="rId34"/>
    <sheet xmlns:r="http://schemas.openxmlformats.org/officeDocument/2006/relationships" name="Revenue Recognition - Summary o" sheetId="35" state="visible" r:id="rId35"/>
    <sheet xmlns:r="http://schemas.openxmlformats.org/officeDocument/2006/relationships" name="Revenue Recognition - Additiona" sheetId="36" state="visible" r:id="rId36"/>
    <sheet xmlns:r="http://schemas.openxmlformats.org/officeDocument/2006/relationships" name="Revenue Recognition - Summary37" sheetId="37" state="visible" r:id="rId37"/>
    <sheet xmlns:r="http://schemas.openxmlformats.org/officeDocument/2006/relationships" name="Fair Value Measurements - Sched" sheetId="38" state="visible" r:id="rId38"/>
    <sheet xmlns:r="http://schemas.openxmlformats.org/officeDocument/2006/relationships" name="Fair Value Measurements - Addit" sheetId="39" state="visible" r:id="rId39"/>
    <sheet xmlns:r="http://schemas.openxmlformats.org/officeDocument/2006/relationships" name="Intangible Assets - Intangible " sheetId="40" state="visible" r:id="rId40"/>
    <sheet xmlns:r="http://schemas.openxmlformats.org/officeDocument/2006/relationships" name="Debt - Additional Information (" sheetId="41" state="visible" r:id="rId41"/>
    <sheet xmlns:r="http://schemas.openxmlformats.org/officeDocument/2006/relationships" name="Defined Benefit Pension Plan - " sheetId="42" state="visible" r:id="rId42"/>
    <sheet xmlns:r="http://schemas.openxmlformats.org/officeDocument/2006/relationships" name="Income Taxes - Income Tax Recon" sheetId="43" state="visible" r:id="rId43"/>
    <sheet xmlns:r="http://schemas.openxmlformats.org/officeDocument/2006/relationships" name="Income Taxes - Additional Infor" sheetId="44" state="visible" r:id="rId44"/>
    <sheet xmlns:r="http://schemas.openxmlformats.org/officeDocument/2006/relationships" name="Net Loss Per Share - Schedule o" sheetId="45" state="visible" r:id="rId45"/>
    <sheet xmlns:r="http://schemas.openxmlformats.org/officeDocument/2006/relationships" name="Net Loss Per Share - Schedule46" sheetId="46" state="visible" r:id="rId46"/>
    <sheet xmlns:r="http://schemas.openxmlformats.org/officeDocument/2006/relationships" name="Stock Based Compensation - Sche" sheetId="47" state="visible" r:id="rId47"/>
    <sheet xmlns:r="http://schemas.openxmlformats.org/officeDocument/2006/relationships" name="Stock Based Compensation - Addi" sheetId="48" state="visible" r:id="rId48"/>
    <sheet xmlns:r="http://schemas.openxmlformats.org/officeDocument/2006/relationships" name="Segment Reporting - Additional " sheetId="49" state="visible" r:id="rId49"/>
    <sheet xmlns:r="http://schemas.openxmlformats.org/officeDocument/2006/relationships" name="Segment Reporting - Schedule of" sheetId="50" state="visible" r:id="rId50"/>
    <sheet xmlns:r="http://schemas.openxmlformats.org/officeDocument/2006/relationships" name="Segment Reporting - Schedule 51" sheetId="51" state="visible" r:id="rId51"/>
    <sheet xmlns:r="http://schemas.openxmlformats.org/officeDocument/2006/relationships" name="Segment Reporting - Schedule 52" sheetId="52" state="visible" r:id="rId52"/>
    <sheet xmlns:r="http://schemas.openxmlformats.org/officeDocument/2006/relationships" name="Commitments and Contingencies -" sheetId="53" state="visible" r:id="rId53"/>
    <sheet xmlns:r="http://schemas.openxmlformats.org/officeDocument/2006/relationships" name="Subsequent Events - Additional " sheetId="54" state="visible" r:id="rId54"/>
  </sheets>
  <definedNames/>
  <calcPr calcId="124519" fullCalcOnLoad="1"/>
</workbook>
</file>

<file path=xl/sharedStrings.xml><?xml version="1.0" encoding="utf-8"?>
<sst xmlns="http://schemas.openxmlformats.org/spreadsheetml/2006/main" uniqueCount="495">
  <si>
    <t>Document and Entity Information - shares</t>
  </si>
  <si>
    <t>3 Months Ended</t>
  </si>
  <si>
    <t>Mar. 31, 2018</t>
  </si>
  <si>
    <t>Apr. 23, 2018</t>
  </si>
  <si>
    <t>Document And Entity Information [Abstract]</t>
  </si>
  <si>
    <t>Document Type</t>
  </si>
  <si>
    <t>10-Q</t>
  </si>
  <si>
    <t>Amendment Flag</t>
  </si>
  <si>
    <t>false</t>
  </si>
  <si>
    <t>Document Period End Date</t>
  </si>
  <si>
    <t>Mar. 31,
		2018</t>
  </si>
  <si>
    <t>Document Fiscal Year Focus</t>
  </si>
  <si>
    <t>Document Fiscal Period Focus</t>
  </si>
  <si>
    <t>Q1</t>
  </si>
  <si>
    <t>Trading Symbol</t>
  </si>
  <si>
    <t>TYPE</t>
  </si>
  <si>
    <t>Entity Registrant Name</t>
  </si>
  <si>
    <t>MONOTYPE IMAGING HOLDINGS INC.</t>
  </si>
  <si>
    <t>Entity Central Index Key</t>
  </si>
  <si>
    <t>Current Fiscal Year End Date</t>
  </si>
  <si>
    <t>--12-31</t>
  </si>
  <si>
    <t>Entity Filer Category</t>
  </si>
  <si>
    <t>Large Accelerated Filer</t>
  </si>
  <si>
    <t>Entity Common Stock, Shares Outstanding</t>
  </si>
  <si>
    <t>Condensed Consolidated Balance Sheets - USD ($) $ in Thousands</t>
  </si>
  <si>
    <t>Dec. 31, 2017</t>
  </si>
  <si>
    <t>Current assets:</t>
  </si>
  <si>
    <t>Cash and cash equivalents</t>
  </si>
  <si>
    <t>Restricted cash</t>
  </si>
  <si>
    <t>Accounts receivable, net of allowance for doubtful accounts of $699 at March 31, 2018 and $634 at December 31, 2017</t>
  </si>
  <si>
    <t>Income tax refunds receivable</t>
  </si>
  <si>
    <t>Prepaid expenses and other current assets</t>
  </si>
  <si>
    <t>Total current assets</t>
  </si>
  <si>
    <t>Property and equipment, net</t>
  </si>
  <si>
    <t>Goodwill</t>
  </si>
  <si>
    <t>Intangible assets, net</t>
  </si>
  <si>
    <t>Other assets</t>
  </si>
  <si>
    <t>Total assets</t>
  </si>
  <si>
    <t>Current liabilities:</t>
  </si>
  <si>
    <t>Accounts payable</t>
  </si>
  <si>
    <t>Accrued expenses and other current liabilities</t>
  </si>
  <si>
    <t>Accrued income taxes payable</t>
  </si>
  <si>
    <t>Deferred revenue</t>
  </si>
  <si>
    <t>Total current liabilities</t>
  </si>
  <si>
    <t>Revolving line of credit</t>
  </si>
  <si>
    <t>Other long-term liabilities</t>
  </si>
  <si>
    <t>Deferred income taxes</t>
  </si>
  <si>
    <t>Reserve for income taxes</t>
  </si>
  <si>
    <t>Accrued pension benefits</t>
  </si>
  <si>
    <t>Commitments and contingencies (Note 13)</t>
  </si>
  <si>
    <t xml:space="preserve"> </t>
  </si>
  <si>
    <t>Stockholders' equity:</t>
  </si>
  <si>
    <t>Preferred stock, $0.001 par value, Authorized shares: 10,000,000; Issued and outstanding: none</t>
  </si>
  <si>
    <t>Common stock, $0.001 par value, Authorized shares: 250,000,000; Shares issued: 45,587,983 at March 31, 2018 and 44,934,364 at December 31, 2017</t>
  </si>
  <si>
    <t>Additional paid-in capital</t>
  </si>
  <si>
    <t>Treasury stock, at cost, 3,419,116 shares at March 31, 2018 and 3,215,644 shares at December 31, 2017</t>
  </si>
  <si>
    <t>Retained earnings</t>
  </si>
  <si>
    <t>Accumulated other comprehensive loss</t>
  </si>
  <si>
    <t>Total stockholders' equity</t>
  </si>
  <si>
    <t>Total liabilities and stockholders' equity</t>
  </si>
  <si>
    <t>Condensed Consolidated Balance Sheets (Parenthetical) - USD ($) $ in Thousands</t>
  </si>
  <si>
    <t>Statement of Financial Position [Abstract]</t>
  </si>
  <si>
    <t>Accounts receivable, 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Treasury stock, shares</t>
  </si>
  <si>
    <t>Condensed Consolidated Statements of Operations - USD ($) $ in Thousands</t>
  </si>
  <si>
    <t>Mar. 31, 2017</t>
  </si>
  <si>
    <t>Income Statement [Abstract]</t>
  </si>
  <si>
    <t>License revenue</t>
  </si>
  <si>
    <t>Service revenue</t>
  </si>
  <si>
    <t>Total revenue</t>
  </si>
  <si>
    <t>Cost of revenue-license</t>
  </si>
  <si>
    <t>Cost of revenue-service</t>
  </si>
  <si>
    <t>Cost of revenue-amortization of acquired technology</t>
  </si>
  <si>
    <t>Total cost of revenue</t>
  </si>
  <si>
    <t>Gross profit</t>
  </si>
  <si>
    <t>Operating expenses:</t>
  </si>
  <si>
    <t>Marketing and selling</t>
  </si>
  <si>
    <t>Research and development</t>
  </si>
  <si>
    <t>General and administrative</t>
  </si>
  <si>
    <t>Amortization of other intangible assets</t>
  </si>
  <si>
    <t>Total operating expenses</t>
  </si>
  <si>
    <t>(Loss) income from operations</t>
  </si>
  <si>
    <t>Other (income) expense:</t>
  </si>
  <si>
    <t>Interest expense</t>
  </si>
  <si>
    <t>Interest income</t>
  </si>
  <si>
    <t>(Gain) loss on foreign exchange</t>
  </si>
  <si>
    <t>Loss on derivatives</t>
  </si>
  <si>
    <t>Other</t>
  </si>
  <si>
    <t>Total other expense, net</t>
  </si>
  <si>
    <t>Loss before benefit from income taxes</t>
  </si>
  <si>
    <t>Benefit from income taxes</t>
  </si>
  <si>
    <t>Net loss</t>
  </si>
  <si>
    <t>Net loss available to common stockholders-basic and diluted</t>
  </si>
  <si>
    <t>Net loss per common share-basic and diluted</t>
  </si>
  <si>
    <t>Weighted-average number of shares outstanding-basic and diluted</t>
  </si>
  <si>
    <t>Dividends declared per common share</t>
  </si>
  <si>
    <t>Condensed Consolidated Statements of Comprehensive Income (Loss) - USD ($) $ in Thousands</t>
  </si>
  <si>
    <t>Statement of Comprehensive Income [Abstract]</t>
  </si>
  <si>
    <t>Other comprehensive income, net of tax:</t>
  </si>
  <si>
    <t>Unrecognized actuarial gain, net of tax of $5 and $7, respectively</t>
  </si>
  <si>
    <t>Foreign currency translation adjustments, net of tax of $356 and $466, respectively</t>
  </si>
  <si>
    <t>Comprehensive income (loss)</t>
  </si>
  <si>
    <t>Condensed Consolidated Statements of Comprehensive Income (Loss) (Parenthetical) - USD ($) $ in Thousands</t>
  </si>
  <si>
    <t>Unrecognized actuarial gain, tax</t>
  </si>
  <si>
    <t>Foreign currency translation adjustments, tax</t>
  </si>
  <si>
    <t>Condensed Consolidated Statements of Cash Flows - USD ($) $ in Thousands</t>
  </si>
  <si>
    <t>Cash flows from operating activities</t>
  </si>
  <si>
    <t>Adjustments to reconcile net loss to net cash provided by operating activities:</t>
  </si>
  <si>
    <t>Depreciation and amortization</t>
  </si>
  <si>
    <t>Loss on retirement of assets</t>
  </si>
  <si>
    <t>Amortization of deferred financing costs and accretion of interest</t>
  </si>
  <si>
    <t>Stock based compensation</t>
  </si>
  <si>
    <t>Provision for doubtful accounts</t>
  </si>
  <si>
    <t>Unrealized currency loss on foreign denominated intercompany transactions</t>
  </si>
  <si>
    <t>Changes in operating assets and liabilities, net of effect of acquisitions:</t>
  </si>
  <si>
    <t>Accounts receivable</t>
  </si>
  <si>
    <t>Prepaid expenses and other assets</t>
  </si>
  <si>
    <t>Accrued income taxes</t>
  </si>
  <si>
    <t>Accrued expenses and other liabilities</t>
  </si>
  <si>
    <t>Net cash provided by operating activities</t>
  </si>
  <si>
    <t>Cash flows from investing activities</t>
  </si>
  <si>
    <t>Purchases of property and equipment</t>
  </si>
  <si>
    <t>Purchases of intangible assets</t>
  </si>
  <si>
    <t>Net cash used in investing activities</t>
  </si>
  <si>
    <t>Cash flows from financing activities</t>
  </si>
  <si>
    <t>Payments on revolving line of credit</t>
  </si>
  <si>
    <t>Common stock dividends paid</t>
  </si>
  <si>
    <t>Purchase of treasury stock</t>
  </si>
  <si>
    <t>Payments for employee taxes on shares withheld</t>
  </si>
  <si>
    <t>Proceeds from exercises of common stock options</t>
  </si>
  <si>
    <t>Net cash used in financing activities</t>
  </si>
  <si>
    <t>Effect of exchange rates on cash, cash equivalents and restricted cash</t>
  </si>
  <si>
    <t>Increase (decrease) in cash, cash equivalents and restricted cash</t>
  </si>
  <si>
    <t>Cash, cash equivalents and restricted cash at beginning of period</t>
  </si>
  <si>
    <t>Cash, cash equivalents and restricted cash at end of period</t>
  </si>
  <si>
    <t>Nature of the Business</t>
  </si>
  <si>
    <t>Organization, Consolidation and Presentation of Financial Statements [Abstract]</t>
  </si>
  <si>
    <t>1. Nature of the Business
Monotype Imaging Holdings Inc. (the “Company” or
“we”) is a leading provider of branded and design
assets, technology and expertise for creative professionals and
consumer device manufacturers. We provide high-quality, branded or
personalized content across multiple devices and mediums. Our
solutions, which include type, branded mobile content, visual
content marketing solutions, custom design services, and tools and
technologies that enable the creative process are licensed through
our direct sales channel, e-commerce</t>
  </si>
  <si>
    <t>Basis of Presentation</t>
  </si>
  <si>
    <t>2. Basis of Presentation
The accompanying unaudited condensed consolidated interim financial
statements as of March 31, 2018 and for the three months ended
March 31, 2018 and 2017 include the accounts of the Company
and its wholly-owned subsidiaries and have been prepared in
conformity with accounting principles generally accepted in the
United States (“GAAP”) for interim financial reporting
and pursuant to the rules and regulations of the Securities and
Exchange Commission (“SEC”) for Quarterly Reports
on Form 10-Q S-X.
These unaudited condensed consolidated interim financial statements
should be read in conjunction with the Company’s audited
consolidated financial statements for the year ended
December 31, 2017, as reported in the Company’s Annual
Report on Form 10-K.
Statement of Operations
For the three months ended March 31, 2018, we have changed our
presentation of revenue to disclose service revenue and cost of
service revenue separately from license revenue and cost of license
revenue, as service revenue now exceeds the materiality threshold
for an individual line item. Prior year amounts have also been
restated to conform to current presentation.
We classify cloud-based subscriptions and other services, such as
font related services, custom font design and post contract support
as service revenue on our condensed consolidated statements of
operations. All other revenue is classified as license revenue.</t>
  </si>
  <si>
    <t>Recently Issued Accounting Pronouncements</t>
  </si>
  <si>
    <t>Accounting Changes and Error Corrections [Abstract]</t>
  </si>
  <si>
    <t>3. Recently Issued Accounting Pronouncements
Adopted
Revenue Recognition
In May 2014, the Financial Accounting Standards Board, or FASB, and
the International Accounting Standards Board jointly issued
ASU 2014-09, Revenue
from Contracts with Customers (Topic
606) , 2014-09 Other
Assets and Deferred Costs Contracts with Customers
(Subtopic 340- 40) catch-up
We adopted the standard on January 1, 2018, and applied the
modified retrospective method of adoption and have elected to apply
the new standard only to contracts not completed at January 1,
2018, which represents contracts for which all (or substantially
all) of the revenues have not been recognized under existing
guidance as of the date of adoption.
The cumulative effect of the adoption on our condensed consolidated
balance sheet, by applying the modified retrospective method as of
January 1, 2018, is as follows (in thousands):
As Reported As Adjusted
December 31, 2017 Cumulative Adjustments January 1, 2018
Assets:
Accounts receivable, net (1) $ 34,461 $ 7,052 $ 41,513
Prepaid expenses and other current assets (2) 5,714 427 6,141
Other assets (3) 3,112 650 3,762
Liabilities:
Deferred revenue 15,102 (2,923 ) 12,179
Other long-term liabilities (4) 6,428 (825 ) 5,603
Deferred income taxes 28,004 2,927 30,931
Stockholders’ equity:
Retained earnings 97,815 8,950 106,765
(1) Contract assets, short term are
included in the accounts receivables, net of allowance for doubtful
accounts in our condensed consolidated balance sheet.
(2) Capitalized contract costs, short
term are included in the prepaid expenses and other current assets
in our condensed consolidated balance sheet.
(3) Capitalized contract costs, long term
are included in other assets in our condensed consolidated balance
sheet.
(4) Deferred revenue, long term is
included in other long-term liabilities in our condensed
consolidated balance sheet.
In addition, we recognized additional royalty expenses totaling
approximately $2.2 million, or $0.05 per share, upon the adoption
of ASC 606, as an indirect effect of a change in accounting
principle. These amounts are included in cost of revenue –
license in the accompanying condensed consolidated statement of
operations for the three months ended March 31, 2018.
The following reflects the Company’s condensed consolidated
balance sheet and condensed consolidated statement of operations on
an as reported basis and as if we had continued to recognize
revenue under the guidance of ASC 985-605, Software Revenue
Recognition
March 31, 2018
As Reported Balances without Difference
Assets:
Accounts receivable, net $ 34,064 $ 28,335 $ 5,729
Prepaid expenses and other current assets 6,455 6,347 108
Other assets 4,750 3,670 1,080
Liabilities:
Accrued expenses and other current liabilities 38,127 35,966 2,161
Deferred revenue 15,889 17,549 (1,660 )
Other long-term liabilities 5,830 6,298 (468 )
Deferred income taxes 27,135 26,951 184
Stockholders’ equity:
Retained earnings 100,673 93,973 6,700
For the three months ended
March 31, 2018
As Reported Balances without Difference
License revenue $ 45,867 $ 43,568 $ 2,299
Service revenue 10,816 10,618 198
Cost of revenue—license 9,612 7,451 2,161
Marketing and selling 20,065 20,519 (454 )
Benefit from income taxes (2,465 ) (2,649 ) 184
Net loss (1,199 ) (1,805 ) 606
Net loss—basic and diluted $ (0.03 ) $ (0.05 ) $ 0.02
The following summarizes the significant changes under ASC 606 as
compared to legacy GAAP:
• Under legacy GAAP, revenue related to
our term licenses that were bundled with service-related
performance obligations when vendor-specific objective evidence
(“VSOE”) did not exist was required to be recognized
ratably over the term of the agreement. Under ASC 606, the Company
allocates revenue to each performance obligation in the contract
and each performance obligation is accounted for separately; the
license revenue is recognized at the time of delivery and the
service revenue is recognized over time based on their relative
standalone selling prices. The application of this provision is
particularly impactful to our new Mosaic product offering which was
launched in the first quarter of 2018. This new offering bundles
our traditional font licenses with a SaaS based portal, which under
legacy GAAP would have been recognized ratably. This provision also
has resulted in some revenue from contracts signed prior to 2018
being accelerated and recorded to retained earnings instead of in
our operating results in 2018 and beyond.
• We have a limited number of contracts
in which we offered extended payment terms for term licenses to our
customers, including cases in which the license is delivered in
full at the beginning of the contract. Under legacy GAAP, revenue
was recognized when the payments became due, based upon the
requirement that the fee be fixed or determinable. However, under
the new guidance, revenue related to such arrangements is
accelerated, with revenue related to the license recognized at the
time of delivery, less a financing component (interest income) to
be recognized over time based on the payment terms. The application
of this provision has resulted in revenue from certain contracts
signed prior to 2018 being accelerated and recorded to retained
earnings instead of in our operating results in 2018 and beyond.
This also impacts new contracts that we sign in 2018.
• Under legacy GAAP, we recognized
royalty revenue when it was reported to us by the licensee,
typically one quarter after royalty-bearing units were shipped, at
which time the fee is fixed or determinable. Under ASC 606, we now
estimate royalty revenue from our royalty-based licenses in the
period that the royalty-bearing event occurs. Thus, revenue from
royalties reported to us in the first quarter of 2018 were recorded
to retained earnings upon adoption of ASC 606, rather than being
recognized as revenue as it would have been under legacy GAAP. This
was partially offset by the recognition of revenue in the first
quarter of 2018 for estimated royalties that will be reported to us
in the second quarter of 2018.
• ASC 606 requires certain incremental
costs related to contract acquisition, such as sales commissions,
and contract fulfillment costs to be capitalized and amortized over
the expected period of benefit whereas the Company had previously
recognized such expenses as incurred.
Please see Note 4 for the Company’s policies related to
revenue recognition and accounting for costs to obtain and fulfill
a customer contract.
Statement of Cash Flows
In November 2016, the FASB issued
ASU 2016-18, Statement
of Cash Flows (Topic 230): Restricted Cash beginning-of-period end-of-period 2016-18 beginning-of-period end-of-period
Stock Compensation
In May 2017, the FASB issued ASU 2017-09, Compensation-Stock
Compensation (Topic 718): Scope of Modification
Accounting. 2017-09
Pension Benefits
In March 2017, the FASB issued ASU No. 2017-07, Compensation-Retirement
Benefits (Topic 715)-Improving the Presentation of Net Periodic
Pension Cost and Net Periodic Postretirement Benefit
Cost. 2017-07
Pending
Derivatives
In August 2017, the FASB issued ASU No. 2017-12, Derivatives
and Hedging (Topic 815): Targeted Improvements to Accounting for
Hedging Activities. 2017-12;
Goodwill
In January 2017, the FASB issued ASU 2017-04, Intangibles
– Goodwill and Other (Topic 350): Simplifying the Test for
Goodwill Impairment 2017-04;
Leases
In February 2016, the FASB issued
ASU 2016-02, Leases
(Topic 842): Amendments to the FASB Accounting Standards
Codification, 2016-02 2016-02, right-of-use 2016-02 2016-02 2016-02</t>
  </si>
  <si>
    <t>Revenue Recognition</t>
  </si>
  <si>
    <t>Revenue from Contract with Customer [Abstract]</t>
  </si>
  <si>
    <t>4. Revenue Recognition
We recognize revenue when a customer obtains control of a promised
good or service. The amount of revenue recognized reflects
consideration that we expect to be entitled to receive in exchange
for these services, and excludes any sales incentives and taxes
collected from customers, that are subsequently remitted to
governmental authorities.
We adopted ASC 606 on January 1, 2018 using the modified
retrospective method for all contracts not completed as of the date
of adoption. The reported results for 2018 reflect the application
of ASC 606 guidance while the reported results for 2017 were
prepared under legacy GAAP. The adoption of ASC 606 represents a
change in accounting principle that will more closely align revenue
recognition with the delivery of our products and services and will
provide financial statement readers with enhanced disclosures.
Nature of Licenses and Services &amp; Timing of Revenue
Recognition
Creative Professional Revenue
Our Creative Professional revenue is primarily derived from rights
to use font licenses, from custom font design services from and
hosted software as a service, or SaaS, offerings. We license fonts
directly to end-users e-commerce
Revenue from font licenses is recognized upfront when the font
software is delivered or made available to the customer. Custom
font design services are generally not a separate distinct
performance obligation and are sold with a license for the custom
font, in which case revenue is recognized upon completion of the
services and when the font is delivered and accepted by the
customer. In limited cases, the Company has an enforceable right to
payment prior to final delivery and acceptance of custom font
design work. In these cases the Company has determined that the
proper treatment is a single over-time performance obligation using
input methods (incurred hours towards completion) to measure
progress towards completion to determine the pattern of
satisfaction of the performance obligation.
For our hosted offerings where we provide our customers the right
to access our software without taking possession, revenue is
recognized over the contract period on a time-elapsed basis, which
is consistent with the transfer of service to the customer. Payment
terms and conditions for Creative Professional contracts generally
require payment within thirty to sixty days of contract inception.
An exception exists for certain contracts for our SaaS offerings or
a limited number of multi-year term license agreements which have
periodic payment terms, generally quarterly or annually, over the
term of the contract. In instances where the timing of revenue
recognition differs from the respective payment terms, we have
considered whether such contracts include a significant financing
component, subject to the applicable practical expedient. The
purpose of these payment structures is to align with industry and
market standards, not to provide customers with financing. We
have determined our contracts generally do not include a
significant financing component; however, the Company will continue
to assess (1) the length of time between when the goods or
services are delivered and expected payment and (2) prevailing
interest rates in the market to re-evaluate
OEM Revenue
Our OEM revenue is derived substantially from printer imaging,
printer driver and display imaging products. OEM revenue primarily
relates to licenses providing our customers the right to embed our
fonts and technology in their products over a certain term. Under
our OEM licensing arrangements, we either receive a fixed fee as
specified under the license arrangement or a royalty for each
product unit incorporating our fonts and technology that is shipped
by our OEM customers. Although significantly less than royalties
from per-unit per-unit per-unit
Disaggregated Revenue
The following table presents our revenue disaggregated by the
timing of revenue recognition as well as by type of product or
services offered (See Note 12 for further information regarding
revenue by major markets and revenue by geography):
March 31, 2018
Creative OEM Total
License Revenue:
License transferred in point in time $ 24,879 $ 20,333 $ 45,212
License transferred over time 655 655
Service Revenue:
Service transferred in point in time 470 656 1,126
Service transferred over time 8,994 696 9,690
Total $ 34,998 $ 21,685 $ 56,683
Significant Judgments
Our contracts with customers often include promises to transfer
multiple products and services to a customer. Determining whether
products and services are considered distinct performance
obligations that should be accounted for separately versus together
may require significant judgment. Once we determine the performance
obligations, the Company determines the transaction price, which
includes estimating the amount of variable consideration to be
included in the transaction price, if any. We then allocate the
transaction price to each performance obligation in the contract
based on a relative stand-alone selling price method. The
corresponding revenue is recognized as the related performance
obligations are satisfied as discussed in the revenue categories
above.
Judgment is required to determine the standalone selling price for
each distinct performance obligation. We determine standalone
selling price based on the price at which the performance
obligation is sold separately. If the standalone selling price is
not observable through past transactions, we estimate the
standalone selling price taking into account available information
such as market conditions and internally approved pricing
guidelines related to the performance obligations.
With the exception of OEM royalty licenses, our contracts do not
generally include a variable component to the transaction price. If
royalties are not yet reported to us for the period in which the
subsequent sale is expected to occur, we are required to estimate
such royalties. When a new contract is signed for the licensing of
IP on a per-unit per-unit per-unit
As discussed above, certain of our Creative Professional contracts
have payment terms that differ from the timing of revenue
recognition which requires us to assess whether the transaction
price for those contracts include a significant financing
component. We have elected the practical expedient which permits an
entity to not adjust for the effects of a significant financing
component if we expect that at the contract inception, the period
between when the entity transfers a promised good or service to a
customer and when the customer pays for that good or service will
be one year or less. For those contracts in which the period
exceeds the one year threshold, this assessment, as well as the
quantitative estimate of the financing component and its relative
significance, requires judgment. We estimate the significant
financing component provided to our customers with extended payment
terms by determining the present value of the future payments by
applying a discount rate that reflects the customer’s
creditworthiness.
Transaction Price Allocated to Future Performance
Obligations
The aggregate amount of transaction price that is allocated to
performance obligations that have not yet been satisfied or are
partially satisfied as of March 31, 2018 is $27.1 million. This
amount consists principally of amounts billed for undelivered
services that are included in deferred revenue totaling
approximately $17.3 million, as well as unbilled backlog, which is
the amount of transaction price allocated to unsatisfied or
partially unsatisfied performance obligations, for enforceable
contracts when there is not a present unconditional right to
invoice (a receivable), totaling approximately $9.8 million. Of
these amounts, approximately $20.2 million is expected to be
recognized as revenue within the next 12 months, with substantially
all of the remainder expected to be recognized as revenue within
the following 24 month period, as shown in the table below (in
thousands):
Current Long-term Total
Deferred revenue $ 15,889 $ 1,372 $ 17,261
Unbilled backlog 4,343 5,482 9,825
Total $ 20,232 $ 6,854 $ 27,086
Contract Balances
Timing of revenue recognition may differ from the timing of
invoicing to customers. We record an unbilled receivable, or
contract asset, when revenue is recognized prior to invoicing when
we have an enforceable right to payment. When invoicing occurs
prior to revenue recognition, we have unearned revenue, or contract
liabilities, presented on our condensed consolidated balance sheet
as “deferred revenue” within deferred revenue and other
long-term liabilities, as appropriate. When invoicing occurs after
revenue recognition, we have earned revenue, or contract assets,
presented on our condensed consolidated balance sheet as
“unbilled receivables” within accounts receivable and
other assets, as appropriate.
Revenue recognized during the three months ended March 31,
2018 from amounts included in deferred revenue at the beginning of
the period was approximately $6.8 million. Revenue recognized
during the three month ended March 31, 2018 from performance
obligations satisfied or partially satisfied in previous periods,
mainly due to changes in the estimate of royalty revenues, is
approximately $4.3 million. During the three months ended
March 31, 2018, the change in contract assets reclassified to
receivables as a result of the right to the transaction
consideration becoming unconditional was not material. The contract
modifications entered into during the three months ended March 31,
2018 did not have a significant impact on the Company’s
contract assets or deferred revenue.
Costs to Obtain and Fulfill a Contract
We recognize an asset for the incremental costs of obtaining a
contract with a customer if we expect the benefit of those costs to
be longer than one year. We have determined that certain
commissions paid under our sales incentive programs meet the
requirements to be capitalized. The amount capitalized for
incremental costs to obtain contracts as of March 31, 2018 was
$1.4 million; of which $0.5 million was short-term and
has been included in prepaid expenses and other current assets and
$0.9 million was long term and has been included in other
assets in our condensed consolidated balance sheet. Costs to obtain
a contract are amortized as sales and marketing expense over the
expected period of benefit in a manner that is consistent with the
transfer of the related goods or services to which the asset
relates. The judgments made in determining the amount of costs
incurred include whether the commissions are in fact incremental
and would not have occurred absent the customer contract and the
estimate of the amortization period, which ranges between three and
ten years depending on the nature of the performance obligations
within the contract. These costs are periodically reviewed for
impairment; however, no impairment existed as of March 31,
2018. We have elected to apply the practical expedient and
recognize the incremental costs of obtaining contracts as an
expense when incurred if the amortization period of the assets that
the Company otherwise would have recognized is one year or
less.
We capitalize incremental costs incurred to fulfill our contracts
that (i) relate directly to the contract, (ii) are
expected to generate resources that will be used to satisfy the
Company’s performance obligation under the contract, and
(iii) are expected to be recovered through revenue generated
under the contract. Contract fulfillment costs primarily relate to
font license fees that we pay on certain fonts that are owned by
third parties. These fees are related to license revenue that is
satisfied at a point in time and payable again upon license
renewal, and as a result are incurred immediately upon contract
execution. Accordingly, there are no capitalized costs related to
costs to fulfill a contract as of March 31, 2018.</t>
  </si>
  <si>
    <t>Fair Value Measurements</t>
  </si>
  <si>
    <t>Fair Value Disclosures [Abstract]</t>
  </si>
  <si>
    <t>5. Fair Value Measurements
The following table presents our financial assets and liabilities
that are carried at fair value, classified according to the three
categories described above (in thousands):
Fair Value Measurement at March 31, 2018
Total Quoted Prices in Active Markets for Identical Assets (Level 1) Significant Other Observable Inputs (Level 2) Significant Unobservable Inputs (Level 3)
Assets:
Cash equivalents—money market funds $ 3,072 $ 3,072 $
— $
—
Cash equivalents—commercial paper 16,476
— 16,476
—
Cash equivalents—corporate bonds 1,507
— 1,507
—
Cash equivalents—U.S. government and agency securities 7,487 7,487
—
—
Restricted cash equivalents—money market fund 10,000 10,000
—
—
Total current assets 38,542 20,559 17,983
—
Restricted cash equivalents—money market fund 6,000 6,000
—
—
Total long term assets 6,000 6,000
—
—
Total assets $ 44,542 $ 26,559 $ 17,983 $
—
Fair Value Measurement at December 31, 2017
Total Quoted Prices in Active Markets for Identical Assets (Level 1) Significant Other Observable Inputs (Level 2) Significant Unobservable Inputs (Level 3)
Assets:
Cash equivalents—money market funds $ 2,014 $ 2,014 $
— $
—
Cash equivalents—commercial paper 16,477
— 16,477
—
Cash equivalents—corporate bonds 1,457
— 1,457
—
Cash equivalents—U.S. government and agency securities 10,488 10,488
—
—
Restricted cash equivalents—money market fund 3,000 3,000
—
—
Restricted cash equivalents—U.S. government and agency
security fund 8,987 8,987
—
—
Total current assets 42,423 24,489 17,934
—
Restricted cash equivalents—money market fund 6,000 6,000
—
—
Total long term assets 6,000 6,000
—
—
Total assets $ 48,423 $ 30,489 $ 17,934 $
—
The Company’s recurring fair value measures relate to
short-term investments, which are classified as cash equivalents,
derivative instruments and from time-to-time non-performance 30-day 30-day
The Company’s non-financial non-financial non-recurring</t>
  </si>
  <si>
    <t>Intangible Assets</t>
  </si>
  <si>
    <t>Goodwill and Intangible Assets Disclosure [Abstract]</t>
  </si>
  <si>
    <t>6. Intangible Assets
Intangible assets as of March 31, 2018 and December 31,
2017 were as follows (dollar amounts in thousands):
Weighted- Average Amortization Period (Years) March 31, 2018 December 31, 2017
Gross Carrying Amount Accumulated Amortization Net Balance Gross Carrying Amount Accumulated Amortization Net Balance
Customer relationships 10 $ 68,479 $ (55,068 ) $ 13,411 $ 68,296 $ (54,213 ) $ 14,083
Acquired technology 11 69,443 (50,107 ) 19,336 69,200 (48,945 ) 20,255
Non-compete 4 14,678 (13,661 ) 1,017 14,632 (13,470 ) 1,162
Indefinite-lived intangible assets:
Trademarks 45,339
— 45,339 44,956
— 44,956
Domain names 4,400
— 4,400 4,400
— 4,400
Total $ 202,339 $ (118,836 ) $ 83,503 $ 201,484 $ (116,628 ) $ 84,856</t>
  </si>
  <si>
    <t>Debt</t>
  </si>
  <si>
    <t>Debt Disclosure [Abstract]</t>
  </si>
  <si>
    <t>7. Debt
On September 15, 2015, the Company entered into a new credit
agreement (the “ New Credit Agreement Credit Facility
Borrowings under the Credit Facility bear a variable rate not less
than zero based upon, at the Company’s option, either LIBOR
or the higher of (i) the prime rate as published in the Wall
Street Journal, and (ii) 0.5% plus the overnight federal funds
rate, plus in each case, an applicable margin. The applicable
margin for LIBOR loans, based on the applicable leverage ratio, is
1.25%, 1.50% or 1.75% per annum, and the applicable margin for
base rate loans, based on the applicable leverage ratio, is either
0.25%, 0.50% or 0.75% per annum. At March 31, 2018, our
rate, inclusive of applicable margins, was 3.6% for LIBOR, and at
December 31, 2017, our rate, inclusive of applicable margins,
was 3.1% for LIBOR.
As of March 31, 2018, the maximum leverage ratio permitted was
3.00:1.00 and our leverage ratio was 2.24:1.00 and the minimum
fixed charge coverage ratio was 1.25:1.00 and our fixed charge
ratio was 3.42:1.00. Failure to comply with these covenants, or the
occurrence of an event of default, could permit the Lenders under
the New Credit Agreement to declare all amounts borrowed under the
New Credit Agreement, together with accrued interest and fees, to
be immediately due and payable. In addition, the Credit Facility is
secured by a lien on substantially all of the Company’s and
its domestic subsidiaries’ tangible and intangible property
by a pledge of all of the equity interests of the Company’s
direct and indirect domestic subsidiaries and by a pledge by the
Company’s domestic subsidiaries of 65% of the equity of their
direct foreign subsidiaries, subject to limited exceptions. In
addition to other covenants, the New Credit Agreement places limits
on the Company and its subsidiaries’ ability to incur debt or
liens and engage in sale-leaseback transactions, make loans and
investments, incur additional indebtedness, engage in mergers,
acquisitions and asset sales, transact with affiliates and alter
its business. The Company was in compliance with the covenants
under the Credit Facility as of March 31, 2018.</t>
  </si>
  <si>
    <t>Defined Benefit Pension Plan</t>
  </si>
  <si>
    <t>Retirement Benefits [Abstract]</t>
  </si>
  <si>
    <t>8. Defined Benefit Pension Plan
Our German subsidiary maintains an unfunded defined benefit pension
plan which covers substantially all employees who joined the
company prior to the plan’s closure to new participants in
2006. Participants are entitled to benefits in the form of
retirement, disability and surviving dependent pensions. Benefits
generally depend on years of service and the salary of the
employees.
The components of net periodic benefit cost included in the
accompanying condensed consolidated statements of operations were
as follows (in thousands):
Three Months Ended March 31,
2018 2017
Service cost $ 28 $ 22
Interest cost 27 25
Amortization 24 22
Net periodic benefit cost $ 79 $ 69</t>
  </si>
  <si>
    <t>Income Taxes</t>
  </si>
  <si>
    <t>Income Tax Disclosure [Abstract]</t>
  </si>
  <si>
    <t>9. Income Taxes
Income Taxes
A reconciliation of income taxes computed at federal statutory
rates to income tax expense is as follows (dollar amounts in
thousands):
Three Months Ended March 31,
2018 2017
Benefit from income taxes at statutory rate $ (770 ) 21.0 % $ (411 ) 35.0 %
State and local income taxes, net of federal tax benefit (78 ) 2.1 % (20 ) 1.7 %
Stock based compensation (22 ) 0.6 % (20 ) 1.7 %
Foreign rate differential (1,237 ) 33.8 % 45 (3.8 )%
Research credits 18 (0.5 )% 59 (5.0 )%
Permanent non-deductible (301 ) 8.2 % (245 ) 20.9 %
Net (windfall) shortfall on stock based compensation (117 ) 3.2 % 471 (40.1 )%
Other, net 42 (1.1 )% 20 (1.8 )%
Reported income tax benefit $ (2,465 ) 67.3 % $ (101 ) 8.6 %
As of March 31, 2018, the reserve for uncertain tax positions
was approximately $6.8 million. Of this amount,
$4.6 million is recorded as a reduction of deferred tax assets
and $2.2 million is classified as long-term liabilities.
As disclosed in the Company’s 2017 Form 10-K, the Company
recorded the tax effects of the 2017 Tax Cuts and Jobs Act (TCJA)
in the consolidated financial statements for the year ended
December 31, 2017. The new legislation required the Company to pay
tax on the unremitted earnings of its foreign subsidiaries through
December 31, 2017. Because of the complexities involved in
determining the previously unremitted earnings and profits of all
our foreign subsidiaries, the Company is still in the process of
obtaining, preparing, and analyzing the required information, as
permitted in accordance with Staff Accounting Bulletin No. 118. The
Company recorded an initial estimate of the tax on unremitted
earnings of approximately $0.2 million, however, this amount was
offset by available foreign tax credits, and as a result the net
estimated amount payable related to the deemed repatriation of
foreign earnings was zero. The Company is continuing to update this
estimate, but does not expect there to be a material change in the
estimate once it is finalized.</t>
  </si>
  <si>
    <t>Net Loss Per Share</t>
  </si>
  <si>
    <t>Earnings Per Share [Abstract]</t>
  </si>
  <si>
    <t>10. Net Loss Per Share
For the three months ended March 31, 2018 and 2017, earnings
was not allocated to participating securities in the calculation of
basic and diluted earnings per share as there were net losses. For
the three months ended March 31, 2018 and 2017, the net loss
available to common shareholders was divided by the
weighted-average number of common shares outstanding during the
period to calculate diluted earnings per share. For the three
months ended March 31, 2018 and 2017, the assumed
exercise of stock options and assumed vesting of restricted stock
and restricted stock units were not included in the computation of
net loss per share as their effect would have been
anti-dilutive.
The following presents a reconciliation of the numerator and
denominator used in the calculation of basic net loss per share and
a reconciliation of the numerator and denominator used in the
calculation of diluted net loss per share (in thousands, except
share and per share data):
Three Months Ended March 31,
2018 2017
Numerator:
Net loss, as reported $ (1,199 ) $ (1,075 )
Less: net loss attributable to participating securities
—
—
Net loss available to common shareholders—basic and
diluted $ (1,199 ) $ (1,075 )
Denominator:
Weighted-average shares of common stock outstanding 41,846,619 41,469,616
Less: weighted-average shares of unvested restricted common
stock outstanding (1,840,830 ) (1,993,177 )
Weighted-average number of common shares used in computing basic
and diluted net loss per common share 40,005,789 39,476,439
Net loss per share applicable to common shareholders—basic
and diluted $ (0.03 ) $ (0.03 )
The following common share equivalents have been excluded from the
computation of diluted weighted-average shares outstanding, as
their effect would have been anti-dilutive:
Three Months Ended March 31,
2018 2017
Options 620,312 952,422
Unvested restricted common stock 685,719 551,499
Unvested restricted stock units 64,024 59,582</t>
  </si>
  <si>
    <t>Stock Based Compensation</t>
  </si>
  <si>
    <t>Disclosure of Compensation Related Costs, Share-based Payments [Abstract]</t>
  </si>
  <si>
    <t>11. Stock Based Compensation
We account for stock based compensation in accordance with ASC
Topic No. 718, Compensation – Stock
Compensation,
Three Months Ended March 31,
2018 2017
Marketing and selling $ 1,734 $ 2,330
Research and development 988 1,018
General and administrative 1,525 1,483
Total expensed 4,247 4,831
Property and equipment 14 22
Total stock based compensation $ 4,261 $ 4,853
In the first quarter of 2018 and 2017, approximately
$14 thousand and $22 thousand, respectively, of stock
based compensation was capitalized in connection with internal
software projects, and this amount is included in property and
equipment, net in our condensed consolidated balance sheets. As of
March 31, 2018, the Company had $37.8 million of
unrecognized compensation expense related to employees and
directors unvested stock options and restricted stock awards that
are expected to be recognized over a weighted average period of 2.6
years.</t>
  </si>
  <si>
    <t>Segment Reporting</t>
  </si>
  <si>
    <t>Segment Reporting [Abstract]</t>
  </si>
  <si>
    <t>12. Segment Reporting
We view our operations and manage our business as one segment: the
development, marketing and licensing of design assets and
technologies. Factors used to identify our single segment include
the financial information available for evaluation by our chief
operating decision maker in making decisions about how to allocate
resources and assess performance. While our technologies and
services are sold into two principal markets, Creative Professional
and OEM, expenses and assets are not formally allocated to these
market segments, and operating results are assessed on an aggregate
basis to make decisions about the allocation of resources. The
following table presents revenue for these two major markets (in
thousands):
Three Months Ended March 31,
2018 2017
Creative Professional $ 34,998 $ 27,071
OEM 21,685 25,394
Total $ 56,683 $ 52,465
Geographic segment information
We market our products and services principally through offices in
the United States, United Kingdom, Germany, China, Republic of
Korea and Japan. We report revenue based on the geographic location
of our customers. For example, licenses may be sold to large
international companies, which may be headquartered in the Republic
of Korea, but the sales are received and recorded by our subsidiary
located in the United States.
The following table summarizes revenue by customer location (in
thousands of dollars, except percentages):
Three Months Ended March 31,
2018 2017
Revenue % of Total Revenue % of Total
United States $ 24,823 43.8 % $ 23,597 45.0 %
Japan 11,652 20.5 14,461 27.6
Europe, Middle East, and Africa (EMEA) 15,066 26.6 10,860 20.7
Rest of the World 5,142 9.1 3,547 6.7
Total $ 56,683 100.0 % $ 52,465 100.0 %
Long-lived assets, which include property and equipment, goodwill
and intangibles, but exclude other assets, long-term investments
and deferred tax assets, are attributed to geographic areas in
which Company assets reside and is shown below (in thousands):
March 31, 2018 December 31, 2017
Long-lived assets:
United States $ 313,210 $ 314,930
United Kingdom 4,104 4,004
Germany 59,591 58,319
Asia (including Japan) 3,506 3,497
Total $ 380,411 $ 380,750</t>
  </si>
  <si>
    <t>Commitments and Contingencies</t>
  </si>
  <si>
    <t>Commitments and Contingencies Disclosure [Abstract]</t>
  </si>
  <si>
    <t>13. Commitments and Contingencies
Legal Proceedings
From time-to-time,
Licensing Warranty
Under our standard license agreement with OEM customers, we warrant
that the licensed technologies are free of infringement claims of
intellectual property rights and will meet the specifications as
defined in the licensing agreement for a one-year case-by-case</t>
  </si>
  <si>
    <t>Subsequent Events</t>
  </si>
  <si>
    <t>Subsequent Events [Abstract]</t>
  </si>
  <si>
    <t>14. Subsequent Events
Dividend Declaration
On April 2, 2018, the Company’s Board of Directors
declared an $0.116 per share quarterly cash dividend on our
outstanding common stock. The record date is set for July 2,
2018, and the dividend is payable to shareholders of record on
July 20, 2018. Dividends are declared at the discretion of the
Company’s Board of Directors and depend on actual cash from
operations, the Company’s financial condition and capital
requirements and any other factors the Company’s Board of
Directors may consider relevant. Future dividend declarations, as
well as the record and payment dates for such dividends, will be
determined by the Company’s Board of Directors on a quarterly
basis.</t>
  </si>
  <si>
    <t>Recently Issued Accounting Pronouncements (Tables)</t>
  </si>
  <si>
    <t>Accounting Standards Update 2014-09 [Member]</t>
  </si>
  <si>
    <t>Summary of Impact of Adoption of Accounting Standards</t>
  </si>
  <si>
    <t xml:space="preserve">The cumulative effect of the adoption on our condensed consolidated
balance sheet, by applying the modified retrospective method as of
January 1, 2018, is as follows (in thousands):
As Reported As Adjusted
December 31, 2017 Cumulative Adjustments January 1, 2018
Assets:
Accounts receivable, net (1) $ 34,461 $ 7,052 $ 41,513
Prepaid expenses and other current assets (2) 5,714 427 6,141
Other assets (3) 3,112 650 3,762
Liabilities:
Deferred revenue 15,102 (2,923 ) 12,179
Other long-term liabilities (4) 6,428 (825 ) 5,603
Deferred income taxes 28,004 2,927 30,931
Stockholders’ equity:
Retained earnings 97,815 8,950 106,765
(1) Contract assets, short term are
included in the accounts receivables, net of allowance for doubtful
accounts in our condensed consolidated balance sheet.
(2) Capitalized contract costs, short
term are included in the prepaid expenses and other current assets
in our condensed consolidated balance sheet.
(3) Capitalized contract costs, long term
are included in other assets in our condensed consolidated balance
sheet.
(4) Deferred revenue, long term is
included in other long-term liabilities in our condensed
consolidated balance sheet.
The following reflects the Company’s condensed consolidated
balance sheet and condensed consolidated statement of operations on
an as reported basis and as if we had continued to recognize
revenue under the guidance of ASC 985-605, Software Revenue
Recognition
March 31, 2018
As Reported Balances without Difference
Assets:
Accounts receivable, net $ 34,064 $ 28,335 $ 5,729
Prepaid expenses and other current assets 6,455 6,347 108
Other assets 4,750 3,670 1,080
Liabilities:
Accrued expenses and other current liabilities 38,127 35,966 2,161
Deferred revenue 15,889 17,549 (1,660 )
Other long-term liabilities 5,830 6,298 (468 )
Deferred income taxes 27,135 26,951 184
Stockholders’ equity:
Retained earnings 100,673 93,973 6,700
For the three months ended
March 31, 2018
As Reported Balances without Difference
License revenue $ 45,867 $ 43,568 $ 2,299
Service revenue 10,816 10,618 198
Cost of revenue—license 9,612 7,451 2,161
Marketing and selling 20,065 20,519 (454 )
Benefit from income taxes (2,465 ) (2,649 ) 184
Net loss (1,199 ) (1,805 ) 606
Net loss—basic and diluted $ (0.03 ) $ (0.05 ) $ 0.02 </t>
  </si>
  <si>
    <t>Revenue Recognition (Tables)</t>
  </si>
  <si>
    <t>Summary of Revenue Disaggregated by Timing of Revenue Recognition and Reportable Segments as well as by Type of Product or Services Offered</t>
  </si>
  <si>
    <t>The following table presents our revenue disaggregated by the
timing of revenue recognition as well as by type of product or
services offered (See Note 12 for further information regarding
revenue by major markets and revenue by geography):
March 31, 2018
Creative OEM Total
License Revenue:
License transferred in point in time $ 24,879 $ 20,333 $ 45,212
License transferred over time 655 655
Service Revenue:
Service transferred in point in time 470 656 1,126
Service transferred over time 8,994 696 9,690
Total $ 34,998 $ 21,685 $ 56,683</t>
  </si>
  <si>
    <t>Summary of Transaction Price Allocated to Future Performance Obligations</t>
  </si>
  <si>
    <t>Of these amounts, approximately $20.2 million is expected to be
recognized as revenue within the next 12 months, with substantially
all of the remainder expected to be recognized as revenue within
the following 24 month period, as shown in the table below (in
thousands):
Current Long-term Total
Deferred revenue $ 15,889 $ 1,372 $ 17,261
Unbilled backlog 4,343 5,482 9,825
Total $ 20,232 $ 6,854 $ 27,086</t>
  </si>
  <si>
    <t>Fair Value Measurements (Tables)</t>
  </si>
  <si>
    <t>Schedule of Financial Assets and Liabilities Measured at Fair Value</t>
  </si>
  <si>
    <t>The following table presents our financial assets and liabilities
that are carried at fair value, classified according to the three
categories described above (in thousands):
Fair Value Measurement at March 31, 2018
Total Quoted Prices in Active Markets for Identical Assets (Level 1) Significant Other Observable Inputs (Level 2) Significant Unobservable Inputs (Level 3)
Assets:
Cash equivalents—money market funds $ 3,072 $ 3,072 $
— $
—
Cash equivalents—commercial paper 16,476
— 16,476
—
Cash equivalents—corporate bonds 1,507
— 1,507
—
Cash equivalents—U.S. government and agency securities 7,487 7,487
—
—
Restricted cash equivalents—money market fund 10,000 10,000
—
—
Total current assets 38,542 20,559 17,983
—
Restricted cash equivalents—money market fund 6,000 6,000
—
—
Total long term assets 6,000 6,000
—
—
Total assets $ 44,542 $ 26,559 $ 17,983 $
—
Fair Value Measurement at December 31, 2017
Total Quoted Prices in Active Markets for Identical Assets (Level 1) Significant Other Observable Inputs (Level 2) Significant Unobservable Inputs (Level 3)
Assets:
Cash equivalents—money market funds $ 2,014 $ 2,014 $
— $
—
Cash equivalents—commercial paper 16,477
— 16,477
—
Cash equivalents—corporate bonds 1,457
— 1,457
—
Cash equivalents—U.S. government and agency securities 10,488 10,488
—
—
Restricted cash equivalents—money market fund 3,000 3,000
—
—
Restricted cash equivalents—U.S. government and agency
security fund 8,987 8,987
—
—
Total current assets 42,423 24,489 17,934
—
Restricted cash equivalents—money market fund 6,000 6,000
—
—
Total long term assets 6,000 6,000
—
—
Total assets $ 48,423 $ 30,489 $ 17,934 $
—</t>
  </si>
  <si>
    <t>Intangible Assets (Tables)</t>
  </si>
  <si>
    <t>Intangible assets as of March 31, 2018 and December 31,
2017 were as follows (dollar amounts in thousands):
Weighted- Average Amortization Period (Years) March 31, 2018 December 31, 2017
Gross Carrying Amount Accumulated Amortization Net Balance Gross Carrying Amount Accumulated Amortization Net Balance
Customer relationships 10 $ 68,479 $ (55,068 ) $ 13,411 $ 68,296 $ (54,213 ) $ 14,083
Acquired technology 11 69,443 (50,107 ) 19,336 69,200 (48,945 ) 20,255
Non-compete 4 14,678 (13,661 ) 1,017 14,632 (13,470 ) 1,162
Indefinite-lived intangible assets:
Trademarks 45,339
— 45,339 44,956
— 44,956
Domain names 4,400
— 4,400 4,400
— 4,400
Total $ 202,339 $ (118,836 ) $ 83,503 $ 201,484 $ (116,628 ) $ 84,856</t>
  </si>
  <si>
    <t>Defined Benefit Pension Plan (Tables)</t>
  </si>
  <si>
    <t>Components of Net Periodic Benefit Cost</t>
  </si>
  <si>
    <t>The components of net periodic benefit cost included in the
accompanying condensed consolidated statements of operations were
as follows (in thousands):
Three Months Ended March 31,
2018 2017
Service cost $ 28 $ 22
Interest cost 27 25
Amortization 24 22
Net periodic benefit cost $ 79 $ 69</t>
  </si>
  <si>
    <t>Income Taxes (Tables)</t>
  </si>
  <si>
    <t>Income Tax Reconciliation Computed at Federal Statutory Rates to Income Tax Expense</t>
  </si>
  <si>
    <t xml:space="preserve">A reconciliation of income taxes computed at federal statutory
rates to income tax expense is as follows (dollar amounts in
thousands):
Three Months Ended March 31,
2018 2017
Benefit from income taxes at statutory rate $ (770 ) 21.0 % $ (411 ) 35.0 %
State and local income taxes, net of federal tax benefit (78 ) 2.1 % (20 ) 1.7 %
Stock based compensation (22 ) 0.6 % (20 ) 1.7 %
Foreign rate differential (1,237 ) 33.8 % 45 (3.8 )%
Research credits 18 (0.5 )% 59 (5.0 )%
Permanent non-deductible (301 ) 8.2 % (245 ) 20.9 %
Net (windfall) shortfall on stock based compensation (117 ) 3.2 % 471 (40.1 )%
Other, net 42 (1.1 )% 20 (1.8 )%
Reported income tax benefit $ (2,465 ) 67.3 % $ (101 ) 8.6 %
As of </t>
  </si>
  <si>
    <t>Net Loss Per Share (Tables)</t>
  </si>
  <si>
    <t>Schedule of Earnings Per Share, Basic and Diluted</t>
  </si>
  <si>
    <t>The following presents a reconciliation of the numerator and
denominator used in the calculation of basic net loss per share and
a reconciliation of the numerator and denominator used in the
calculation of diluted net loss per share (in thousands, except
share and per share data):
Three Months Ended March 31,
2018 2017
Numerator:
Net loss, as reported $ (1,199 ) $ (1,075 )
Less: net loss attributable to participating securities
—
—
Net loss available to common shareholders—basic and
diluted $ (1,199 ) $ (1,075 )
Denominator:
Weighted-average shares of common stock outstanding 41,846,619 41,469,616
Less: weighted-average shares of unvested restricted common
stock outstanding (1,840,830 ) (1,993,177 )
Weighted-average number of common shares used in computing basic
and diluted net loss per common share 40,005,789 39,476,439
Net loss per share applicable to common shareholders—basic
and diluted $ (0.03 ) $ (0.03 )</t>
  </si>
  <si>
    <t>Schedule of Anti-Dilutive Securities Excluded from Computation of Earnings Per Share</t>
  </si>
  <si>
    <t xml:space="preserve">The following common share equivalents have been excluded from the
computation of diluted weighted-average shares outstanding, as
their effect would have been anti-dilutive:
Three Months Ended March 31,
2018 2017
Options 620,312 952,422
Unvested restricted common stock 685,719 551,499
Unvested restricted stock units 64,024 59,582 </t>
  </si>
  <si>
    <t>Stock Based Compensation (Tables)</t>
  </si>
  <si>
    <t>Schedule of Stock Based Compensation Expense</t>
  </si>
  <si>
    <t>The following presents the impact of stock based compensation
expense on our condensed consolidated statements of operations (in
thousands):
Three Months Ended March 31,
2018 2017
Marketing and selling $ 1,734 $ 2,330
Research and development 988 1,018
General and administrative 1,525 1,483
Total expensed 4,247 4,831
Property and equipment 14 22
Total stock based compensation $ 4,261 $ 4,853</t>
  </si>
  <si>
    <t>Segment Reporting (Tables)</t>
  </si>
  <si>
    <t>Schedule of Revenue for Major Markets</t>
  </si>
  <si>
    <t>The following table presents revenue for these two major markets
(in thousands):
Three Months Ended March 31,
2018 2017
Creative Professional $ 34,998 $ 27,071
OEM 21,685 25,394
Total $ 56,683 $ 52,465</t>
  </si>
  <si>
    <t>Schedule of Revenue by Geographic Segments</t>
  </si>
  <si>
    <t>The following table summarizes revenue by customer location (in
thousands of dollars, except percentages):
Three Months Ended March 31,
2018 2017
Revenue
% of Total Revenue
% of Total
United States $ 24,823 43.8 % $ 23,597 45.0 %
Japan 11,652 20.5 14,461 27.6
Europe, Middle East, and Africa (EMEA) 15,066 26.6 10,860 20.7
Rest of the World 5,142 9.1 3,547 6.7
Total $ 56,683 100.0 % $ 52,465 100.0 %</t>
  </si>
  <si>
    <t>Schedule of Assets by Geographic Segments</t>
  </si>
  <si>
    <t>Long-lived assets, which include property and equipment, goodwill
and intangibles, but exclude other assets, long-term investments
and deferred tax assets, are attributed to geographic areas in
which Company assets reside and is shown below (in thousands):
March 31, 2018 December 31, 2017
Long-lived assets:
United States $ 313,210 $ 314,930
United Kingdom 4,104 4,004
Germany 59,591 58,319
Asia (including Japan) 3,506 3,497
Total $ 380,411 $ 380,750</t>
  </si>
  <si>
    <t>Nature of Business - Additional Information (Detail)</t>
  </si>
  <si>
    <t>Mar. 31, 2018SegmentSubsidiary</t>
  </si>
  <si>
    <t>Nature Of Business [Abstract]</t>
  </si>
  <si>
    <t>Number of business segments | Segment</t>
  </si>
  <si>
    <t>Number of subsidiaries, domestic</t>
  </si>
  <si>
    <t>Number of subsidiaries, foreign</t>
  </si>
  <si>
    <t>Recently Issued Accounting Pronouncements - Summary of Impact of Adoption of Accounting Standards on Condensed Consolidated Balance Sheet (Detail) - USD ($) $ in Thousands</t>
  </si>
  <si>
    <t>Jan. 01, 2018</t>
  </si>
  <si>
    <t>Assets:</t>
  </si>
  <si>
    <t>Accounts receivable, net</t>
  </si>
  <si>
    <t>Liabilities:</t>
  </si>
  <si>
    <t>Accounting Standards Update 2014-09 [Member] | Difference between Revenue Guidance in Effect before and after Topic 606 [Member]</t>
  </si>
  <si>
    <t>Accounting Standards Update 2014-09 [Member] | Calculated under Revenue Guidance in Effect before Topic 606 [Member]</t>
  </si>
  <si>
    <t>Recently Issued Accounting Pronouncements - Additional Information (Detail) - USD ($) $ / shares in Units, $ in Thousands</t>
  </si>
  <si>
    <t>New Accounting Pronouncements or Change in Accounting Principle [Line Items]</t>
  </si>
  <si>
    <t>Increase in cash</t>
  </si>
  <si>
    <t>Accounting Standards Update 2016-18 [Member]</t>
  </si>
  <si>
    <t>Additional royalty expenses</t>
  </si>
  <si>
    <t>Per share effect of increase in royalty expenses</t>
  </si>
  <si>
    <t>Recently Issued Accounting Pronouncements - Summary of Impact of Adoption on Consolidated Statement of Operations (Detail) - USD ($) $ / shares in Units, $ in Thousands</t>
  </si>
  <si>
    <t>Revenue, Initial Application Period Cumulative Effect Transition [Line Items]</t>
  </si>
  <si>
    <t>Net loss-basic and diluted</t>
  </si>
  <si>
    <t>Revenue Recognition - Summary of Revenue Disaggregated by Timing of Revenue Recognition and Reportable Segments as well as by Type of Product or Services Offered (Detail)</t>
  </si>
  <si>
    <t>Mar. 31, 2018USD ($)</t>
  </si>
  <si>
    <t>Disaggregation of Revenue [Line Items]</t>
  </si>
  <si>
    <t>License transferred in point in time</t>
  </si>
  <si>
    <t>Creative Professional [Member]</t>
  </si>
  <si>
    <t>OEM [Member]</t>
  </si>
  <si>
    <t>License Transferred in Point in Time [Member] | License Revenue [Member]</t>
  </si>
  <si>
    <t>License Transferred in Point in Time [Member] | Service Revenue [Member]</t>
  </si>
  <si>
    <t>License Transferred in Point in Time [Member] | Creative Professional [Member] | License Revenue [Member]</t>
  </si>
  <si>
    <t>License Transferred in Point in Time [Member] | Creative Professional [Member] | Service Revenue [Member]</t>
  </si>
  <si>
    <t>License Transferred in Point in Time [Member] | OEM [Member] | License Revenue [Member]</t>
  </si>
  <si>
    <t>License Transferred in Point in Time [Member] | OEM [Member] | Service Revenue [Member]</t>
  </si>
  <si>
    <t>License Transferred Over Time [Member] | License Revenue [Member]</t>
  </si>
  <si>
    <t>License Transferred Over Time [Member] | Service Revenue [Member]</t>
  </si>
  <si>
    <t>License Transferred Over Time [Member] | Creative Professional [Member] | License Revenue [Member]</t>
  </si>
  <si>
    <t>License Transferred Over Time [Member] | Creative Professional [Member] | Service Revenue [Member]</t>
  </si>
  <si>
    <t>License Transferred Over Time [Member] | OEM [Member] | Service Revenue [Member]</t>
  </si>
  <si>
    <t>Revenue Recognition - Additional Information (Detail) - USD ($) $ in Thousands</t>
  </si>
  <si>
    <t>Deferred revenue expected to be recognized in future</t>
  </si>
  <si>
    <t>Current [Member]</t>
  </si>
  <si>
    <t>Deferred Revenue [Member]</t>
  </si>
  <si>
    <t>Deferred Revenue [Member] | Current [Member]</t>
  </si>
  <si>
    <t>Unbilled Backlog [Member]</t>
  </si>
  <si>
    <t>Unbilled Backlog [Member] | Current [Member]</t>
  </si>
  <si>
    <t>Revenue related to the estimation of per-unit royalties</t>
  </si>
  <si>
    <t>Revenue recognition performance obligation settled</t>
  </si>
  <si>
    <t>Capitalized incremental costs to obtain contracts</t>
  </si>
  <si>
    <t>Accounting Standards Update 2014-09 [Member] | Prepaid Expenses and Other Current Assets [Member]</t>
  </si>
  <si>
    <t>Capitalized short-term incremental costs to obtain contracts</t>
  </si>
  <si>
    <t>Accounting Standards Update 2014-09 [Member] | Other Assets [Member]</t>
  </si>
  <si>
    <t>Capitalized long-term incremental costs to obtain contracts</t>
  </si>
  <si>
    <t>Accounting Standards Update 2014-09 [Member] | Minimum [Member]</t>
  </si>
  <si>
    <t>Estimated amortization period</t>
  </si>
  <si>
    <t>3 years</t>
  </si>
  <si>
    <t>Accounting Standards Update 2014-09 [Member] | Maximum [Member]</t>
  </si>
  <si>
    <t>10 years</t>
  </si>
  <si>
    <t>Revenue Recognition - Summary of Transaction Price Allocated to Future Performance Obligations (Detail) $ in Thousands</t>
  </si>
  <si>
    <t>Revenue, Remaining Performance Obligation, Expected Timing of Satisfaction [Line Items]</t>
  </si>
  <si>
    <t>Total</t>
  </si>
  <si>
    <t>Current [Member] | Deferred Revenue [Member]</t>
  </si>
  <si>
    <t>Current [Member] | Unbilled Backlog [Member]</t>
  </si>
  <si>
    <t>Long-term [Member]</t>
  </si>
  <si>
    <t>Long-term [Member] | Deferred Revenue [Member]</t>
  </si>
  <si>
    <t>Long-term [Member] | Unbilled Backlog [Member]</t>
  </si>
  <si>
    <t>Fair Value Measurements - Schedule of Financial Assets and Liabilities Measured at Fair Value (Detail) - USD ($) $ in Thousands</t>
  </si>
  <si>
    <t>Fair Value, Assets and Liabilities Measured on Recurring and Nonrecurring Basis [Line Items]</t>
  </si>
  <si>
    <t>Current Asset [Member]</t>
  </si>
  <si>
    <t>Current Asset [Member] | Money Market Funds [Member]</t>
  </si>
  <si>
    <t>Cash equivalents</t>
  </si>
  <si>
    <t>Restricted cash equivalents</t>
  </si>
  <si>
    <t>Current Asset [Member] | Commercial Paper [Member]</t>
  </si>
  <si>
    <t>Current Asset [Member] | Corporate Bonds [Member]</t>
  </si>
  <si>
    <t>Current Asset [Member] | U.S. Government and Agency Securities [Member]</t>
  </si>
  <si>
    <t>Non Current Assets [Member]</t>
  </si>
  <si>
    <t>Non Current Assets [Member] | Money Market Funds [Member]</t>
  </si>
  <si>
    <t>Quoted Prices in Active Markets for Identical Assets (Level 1) [Member]</t>
  </si>
  <si>
    <t>Quoted Prices in Active Markets for Identical Assets (Level 1) [Member] | Current Asset [Member]</t>
  </si>
  <si>
    <t>Quoted Prices in Active Markets for Identical Assets (Level 1) [Member] | Current Asset [Member] | Money Market Funds [Member]</t>
  </si>
  <si>
    <t>Quoted Prices in Active Markets for Identical Assets (Level 1) [Member] | Current Asset [Member] | U.S. Government and Agency Securities [Member]</t>
  </si>
  <si>
    <t>Quoted Prices in Active Markets for Identical Assets (Level 1) [Member] | Non Current Assets [Member]</t>
  </si>
  <si>
    <t>Quoted Prices in Active Markets for Identical Assets (Level 1) [Member] | Non Current Assets [Member] | Money Market Funds [Member]</t>
  </si>
  <si>
    <t>Significant Other Observable Inputs (Level 2) [Member]</t>
  </si>
  <si>
    <t>Significant Other Observable Inputs (Level 2) [Member] | Current Asset [Member]</t>
  </si>
  <si>
    <t>Significant Other Observable Inputs (Level 2) [Member] | Current Asset [Member] | Commercial Paper [Member]</t>
  </si>
  <si>
    <t>Significant Other Observable Inputs (Level 2) [Member] | Current Asset [Member] | Corporate Bonds [Member]</t>
  </si>
  <si>
    <t>Fair Value Measurements - Additional Information (Detail)</t>
  </si>
  <si>
    <t>Mar. 31, 2018USD ($)Contract</t>
  </si>
  <si>
    <t>Mar. 31, 2018GBP (£)Contract</t>
  </si>
  <si>
    <t>Dec. 31, 2017USD ($)Contract</t>
  </si>
  <si>
    <t>Dec. 31, 2017GBP (£)Contract</t>
  </si>
  <si>
    <t>Forward Contract to Sell [Member]</t>
  </si>
  <si>
    <t>Derivative [Line Items]</t>
  </si>
  <si>
    <t>Number of forward contract outstanding</t>
  </si>
  <si>
    <t>Forward contract outstanding | £</t>
  </si>
  <si>
    <t>Forward Contract to Purchase [Member]</t>
  </si>
  <si>
    <t>Number of forward contract outstanding | Contract</t>
  </si>
  <si>
    <t>Forward contract outstanding | $</t>
  </si>
  <si>
    <t>Forward Contracts [Member]</t>
  </si>
  <si>
    <t>Forward contract terms</t>
  </si>
  <si>
    <t>One 30-day forward  contract</t>
  </si>
  <si>
    <t>Intangible Assets - Intangible Assets (Detail) - USD ($) $ in Thousands</t>
  </si>
  <si>
    <t>Finite-Lived Intangible Assets [Line Items]</t>
  </si>
  <si>
    <t>Customer relationships, Gross Carrying Amount</t>
  </si>
  <si>
    <t>Acquired technology, Gross Carrying Amount</t>
  </si>
  <si>
    <t>Non-compete agreements, Gross Carrying Amount</t>
  </si>
  <si>
    <t>Indefinite-lived intangible assets:</t>
  </si>
  <si>
    <t>Gross Carrying Amount</t>
  </si>
  <si>
    <t>Accumulated Amortization</t>
  </si>
  <si>
    <t>Net Balance</t>
  </si>
  <si>
    <t>Trademarks [Member]</t>
  </si>
  <si>
    <t>Net Balance, Indefinite-Lived Intangible Assets</t>
  </si>
  <si>
    <t>Domain Names [Member]</t>
  </si>
  <si>
    <t>Customer Relationships [Member]</t>
  </si>
  <si>
    <t>Intangible assets, Weighted-Average Amortization Period (Years)</t>
  </si>
  <si>
    <t>Net Balance, Finite-Lived Intangible Assets</t>
  </si>
  <si>
    <t>Acquired Technology [Member]</t>
  </si>
  <si>
    <t>11 years</t>
  </si>
  <si>
    <t>Non-compete Agreements [Member]</t>
  </si>
  <si>
    <t>4 years</t>
  </si>
  <si>
    <t>Debt - Additional Information (Detail) - USD ($)</t>
  </si>
  <si>
    <t>Sep. 15, 2015</t>
  </si>
  <si>
    <t>Debt Instrument [Line Items]</t>
  </si>
  <si>
    <t>Silicon Valley Bank [Member] | Revolving Credit Facility [Member]</t>
  </si>
  <si>
    <t>New credit agreement entering date</t>
  </si>
  <si>
    <t>Sep. 15,
		2015</t>
  </si>
  <si>
    <t>Maximum increase in secured credit facility</t>
  </si>
  <si>
    <t>Interest rate on outstanding borrowings</t>
  </si>
  <si>
    <t>Borrowings under the Credit Facility bear a variable rate not less than zero based upon, at the Company’s option, either LIBOR or the higher of (i) the prime rate as published in the Wall Street Journal, and (ii) 0.5% plus the overnight federal funds rate, plus in each case, an applicable margin. The applicable margin for LIBOR loans, based on the applicable leverage ratio, is 1.25%, 1.50% or 1.75% per annum, and the applicable margin for base rate loans, based on the applicable leverage ratio, is either 0.25%, 0.50% or 0.75% per annum. At March 31, 2018, our rate, inclusive of applicable margins, was 3.6% for LIBOR, and at December 31, 2017, our rate, inclusive of applicable margins, was 3.1% for LIBOR.</t>
  </si>
  <si>
    <t>Secured revolving credit facility, expiration date</t>
  </si>
  <si>
    <t>Sep. 15,
		2020</t>
  </si>
  <si>
    <t>Silicon Valley Bank [Member] | Revolving Credit Facility [Member] | LIBOR Rate [Member]</t>
  </si>
  <si>
    <t>Variable interest rate</t>
  </si>
  <si>
    <t>3.60%</t>
  </si>
  <si>
    <t>3.10%</t>
  </si>
  <si>
    <t>Credit facility basis spread on variable rate LIBOR</t>
  </si>
  <si>
    <t>0.50%</t>
  </si>
  <si>
    <t>Silicon Valley Bank [Member] | Revolving Credit Facility [Member] | New Credit Agreement [Member]</t>
  </si>
  <si>
    <t>Secured revolving credit facility term, years</t>
  </si>
  <si>
    <t>5 years</t>
  </si>
  <si>
    <t>Secured revolving credit facility, current borrowing capacity</t>
  </si>
  <si>
    <t>Secured revolving credit facility, available borrowing capacity</t>
  </si>
  <si>
    <t>Applicable leverage ratio, lower end</t>
  </si>
  <si>
    <t>3.00%</t>
  </si>
  <si>
    <t>Applicable leverage ratio</t>
  </si>
  <si>
    <t>1.25%</t>
  </si>
  <si>
    <t>Leverage ratio</t>
  </si>
  <si>
    <t>2.241%</t>
  </si>
  <si>
    <t>Fixed charge ratio</t>
  </si>
  <si>
    <t>3.421%</t>
  </si>
  <si>
    <t>Percentage of equity interest in direct foreign subsidiaries pledged</t>
  </si>
  <si>
    <t>65.00%</t>
  </si>
  <si>
    <t>Silicon Valley Bank [Member] | Revolving Credit Facility [Member] | New Credit Agreement [Member] | LIBOR Rate [Member]</t>
  </si>
  <si>
    <t>1.50%</t>
  </si>
  <si>
    <t>Applicable leverage ratio, higher end</t>
  </si>
  <si>
    <t>1.75%</t>
  </si>
  <si>
    <t>Silicon Valley Bank [Member] | Revolving Credit Facility [Member] | New Credit Agreement [Member] | Base Rate [Member]</t>
  </si>
  <si>
    <t>0.25%</t>
  </si>
  <si>
    <t>0.75%</t>
  </si>
  <si>
    <t>Silicon Valley Bank [Member] | Stand-by letter of credit [Member] | New Credit Agreement [Member]</t>
  </si>
  <si>
    <t>Defined Benefit Pension Plan - Components of Net Periodic Benefit Cost (Detail) - USD ($) $ in Thousands</t>
  </si>
  <si>
    <t>Postemployment Benefits [Abstract]</t>
  </si>
  <si>
    <t>Service cost</t>
  </si>
  <si>
    <t>Interest cost</t>
  </si>
  <si>
    <t>Amortization</t>
  </si>
  <si>
    <t>Net periodic benefit cost</t>
  </si>
  <si>
    <t>Income Taxes - Income Tax Reconciliation Computed at Federal Statutory Rates to Income Tax Expense (Detail) - USD ($) $ in Thousands</t>
  </si>
  <si>
    <t>Benefit from income taxes at statutory rate</t>
  </si>
  <si>
    <t>State and local income taxes, net of federal tax benefit</t>
  </si>
  <si>
    <t>Foreign rate differential</t>
  </si>
  <si>
    <t>Research credits</t>
  </si>
  <si>
    <t>Permanent non-deductible acquisition-related expense</t>
  </si>
  <si>
    <t>Net (windfall) shortfall on stock based compensation</t>
  </si>
  <si>
    <t>Other, net</t>
  </si>
  <si>
    <t>Reported income tax benefit</t>
  </si>
  <si>
    <t>Benefit from income taxes at statutory rate, tax rate</t>
  </si>
  <si>
    <t>21.00%</t>
  </si>
  <si>
    <t>35.00%</t>
  </si>
  <si>
    <t>State and local income taxes, net of federal tax benefit, tax rate</t>
  </si>
  <si>
    <t>2.10%</t>
  </si>
  <si>
    <t>1.70%</t>
  </si>
  <si>
    <t>Stock based compensation, tax rate</t>
  </si>
  <si>
    <t>0.60%</t>
  </si>
  <si>
    <t>Foreign rate differential, tax rate</t>
  </si>
  <si>
    <t>33.80%</t>
  </si>
  <si>
    <t>(3.80%)</t>
  </si>
  <si>
    <t>Research credits, tax rate</t>
  </si>
  <si>
    <t>(0.50%)</t>
  </si>
  <si>
    <t>(5.00%)</t>
  </si>
  <si>
    <t>Permanent non-deductible acquisition-related expense, tax rate</t>
  </si>
  <si>
    <t>8.20%</t>
  </si>
  <si>
    <t>20.90%</t>
  </si>
  <si>
    <t>Net (windfall) shortfall on stock based compensation, tax rate</t>
  </si>
  <si>
    <t>3.20%</t>
  </si>
  <si>
    <t>(40.10%)</t>
  </si>
  <si>
    <t>Other, net, tax rate</t>
  </si>
  <si>
    <t>(1.10%)</t>
  </si>
  <si>
    <t>(1.80%)</t>
  </si>
  <si>
    <t>Reported income tax benefit, tax rate</t>
  </si>
  <si>
    <t>67.30%</t>
  </si>
  <si>
    <t>8.60%</t>
  </si>
  <si>
    <t>Income Taxes - Additional Information (Detail) $ in Millions</t>
  </si>
  <si>
    <t>Reserve for uncertain tax positions</t>
  </si>
  <si>
    <t>Uncertain tax position reduction in deferred tax assets</t>
  </si>
  <si>
    <t>Uncertain tax positions long term liabilities</t>
  </si>
  <si>
    <t>Tax cuts and jobs act, incomplete accounting, transition tax for accumulated foreign earnings, provisional income tax expense</t>
  </si>
  <si>
    <t>Deemed repatriation of foreign earnings</t>
  </si>
  <si>
    <t>Net Loss Per Share - Schedule of Earnings Per Share, Basic and Diluted (Detail) - USD ($) $ / shares in Units, $ in Thousands</t>
  </si>
  <si>
    <t>Numerator:</t>
  </si>
  <si>
    <t>Net loss, as reported</t>
  </si>
  <si>
    <t>Less: net loss attributable to participating securities</t>
  </si>
  <si>
    <t>Net loss available to common shareholders-basic and diluted</t>
  </si>
  <si>
    <t>Weighted-average shares of common stock outstanding</t>
  </si>
  <si>
    <t>Less: weighted-average shares of unvested restricted common stock outstanding</t>
  </si>
  <si>
    <t>Weighted-average number of common shares used in computing basic and diluted net loss per common share</t>
  </si>
  <si>
    <t>Net loss per share applicable to common shareholders-basic and diluted</t>
  </si>
  <si>
    <t>Net Loss Per Share - Schedule of Anti-Dilutive Securities Excluded from Computation of Earnings Per Share (Detail) - shares</t>
  </si>
  <si>
    <t>Options [Member]</t>
  </si>
  <si>
    <t>Antidilutive Securities Excluded from Computation of Earnings Per Share [Line Items]</t>
  </si>
  <si>
    <t>Anti-dilutive securities excluded from computation of earnings per share</t>
  </si>
  <si>
    <t>Unvested Restricted Stock [Member]</t>
  </si>
  <si>
    <t>Unvested Restricted Stock Units [Member]</t>
  </si>
  <si>
    <t>Stock Based Compensation - Schedule of Stock Based Compensation Expense (Detail) - USD ($) $ in Thousands</t>
  </si>
  <si>
    <t>Employee Service Share-based Compensation, Allocation of Recognized Period Costs [Line Items]</t>
  </si>
  <si>
    <t>Stock based compensation, Total expensed</t>
  </si>
  <si>
    <t>Property and equipment</t>
  </si>
  <si>
    <t>Total stock based compensation</t>
  </si>
  <si>
    <t>Marketing and Selling [Member]</t>
  </si>
  <si>
    <t>Research and Development [Member]</t>
  </si>
  <si>
    <t>General and Administrative [Member]</t>
  </si>
  <si>
    <t>Stock Based Compensation - Additional Information (Detail) - USD ($) $ in Thousands</t>
  </si>
  <si>
    <t>Stock based compensation, capitalized</t>
  </si>
  <si>
    <t>Unrecognized compensation expense</t>
  </si>
  <si>
    <t>Weighted-average period, years</t>
  </si>
  <si>
    <t>2 years 7 months 6 days</t>
  </si>
  <si>
    <t>Segment Reporting - Additional Information (Detail)</t>
  </si>
  <si>
    <t>Mar. 31, 2018SegmentMarkets</t>
  </si>
  <si>
    <t>Number of operating segment | Segment</t>
  </si>
  <si>
    <t>Number of principal markets, segment reporting | Markets</t>
  </si>
  <si>
    <t>Segment Reporting - Schedule of Revenue for Major Markets (Detail) - USD ($) $ in Thousands</t>
  </si>
  <si>
    <t>Segment Reporting Information [Line Items]</t>
  </si>
  <si>
    <t>Segment Reporting - Schedule of Revenue by Geographic Segments (Detail) - USD ($) $ in Thousands</t>
  </si>
  <si>
    <t>% of Total</t>
  </si>
  <si>
    <t>100.00%</t>
  </si>
  <si>
    <t>United States [Member]</t>
  </si>
  <si>
    <t>43.80%</t>
  </si>
  <si>
    <t>45.00%</t>
  </si>
  <si>
    <t>Japan [Member]</t>
  </si>
  <si>
    <t>20.50%</t>
  </si>
  <si>
    <t>27.60%</t>
  </si>
  <si>
    <t>Europe Middle East Africa [Member]</t>
  </si>
  <si>
    <t>26.60%</t>
  </si>
  <si>
    <t>20.70%</t>
  </si>
  <si>
    <t>Rest of the World [Member]</t>
  </si>
  <si>
    <t>9.10%</t>
  </si>
  <si>
    <t>6.70%</t>
  </si>
  <si>
    <t>Segment Reporting - Schedule of Assets by Geographic Segments (Detail) - USD ($) $ in Thousands</t>
  </si>
  <si>
    <t>Long-lived assets:</t>
  </si>
  <si>
    <t>United Kingdom [Member]</t>
  </si>
  <si>
    <t>Germany [Member]</t>
  </si>
  <si>
    <t>Asia (Including Japan) [Member]</t>
  </si>
  <si>
    <t>Commitments and Contingencies - Additional Information (Detail) - USD ($)</t>
  </si>
  <si>
    <t>Period of licensing agreement term</t>
  </si>
  <si>
    <t>1 year</t>
  </si>
  <si>
    <t>Warranty liabilities</t>
  </si>
  <si>
    <t>Subsequent Events - Additional Information (Detail) - $ / shares</t>
  </si>
  <si>
    <t>Apr. 02, 2018</t>
  </si>
  <si>
    <t>Subsequent Event [Line Items]</t>
  </si>
  <si>
    <t>Dividend payable, date declared</t>
  </si>
  <si>
    <t>Apr. 2,
		2018</t>
  </si>
  <si>
    <t>Dividend payable, date of record</t>
  </si>
  <si>
    <t>Jul. 2,
		2018</t>
  </si>
  <si>
    <t>Dividend payable, date to be paid</t>
  </si>
  <si>
    <t>Jul. 20,
		2018</t>
  </si>
  <si>
    <t>Subsequent Event [Member]</t>
  </si>
  <si>
    <t>Dividend approved, amount per share</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_);_(&quot;£ &quot;(#,##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385292</v>
      </c>
    </row>
    <row r="12" spans="1:3">
      <c r="A12" s="4" t="s">
        <v>19</v>
      </c>
      <c r="B12" s="4" t="s">
        <v>20</v>
      </c>
    </row>
    <row r="13" spans="1:3">
      <c r="A13" s="4" t="s">
        <v>21</v>
      </c>
      <c r="B13" s="4" t="s">
        <v>22</v>
      </c>
    </row>
    <row r="14" spans="1:3">
      <c r="A14" s="4" t="s">
        <v>23</v>
      </c>
      <c r="C14" s="5" t="n">
        <v>421735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85351</v>
      </c>
      <c r="C3" s="7" t="n">
        <v>82822</v>
      </c>
    </row>
    <row r="4" spans="1:3">
      <c r="A4" s="4" t="s">
        <v>28</v>
      </c>
      <c r="B4" s="5" t="n">
        <v>10000</v>
      </c>
      <c r="C4" s="5" t="n">
        <v>11987</v>
      </c>
    </row>
    <row r="5" spans="1:3">
      <c r="A5" s="4" t="s">
        <v>29</v>
      </c>
      <c r="B5" s="5" t="n">
        <v>34064</v>
      </c>
      <c r="C5" s="5" t="n">
        <v>34461</v>
      </c>
    </row>
    <row r="6" spans="1:3">
      <c r="A6" s="4" t="s">
        <v>30</v>
      </c>
      <c r="B6" s="5" t="n">
        <v>1920</v>
      </c>
      <c r="C6" s="5" t="n">
        <v>1204</v>
      </c>
    </row>
    <row r="7" spans="1:3">
      <c r="A7" s="4" t="s">
        <v>31</v>
      </c>
      <c r="B7" s="5" t="n">
        <v>6455</v>
      </c>
      <c r="C7" s="5" t="n">
        <v>5714</v>
      </c>
    </row>
    <row r="8" spans="1:3">
      <c r="A8" s="4" t="s">
        <v>32</v>
      </c>
      <c r="B8" s="5" t="n">
        <v>137790</v>
      </c>
      <c r="C8" s="5" t="n">
        <v>136188</v>
      </c>
    </row>
    <row r="9" spans="1:3">
      <c r="A9" s="4" t="s">
        <v>33</v>
      </c>
      <c r="B9" s="5" t="n">
        <v>16454</v>
      </c>
      <c r="C9" s="5" t="n">
        <v>16763</v>
      </c>
    </row>
    <row r="10" spans="1:3">
      <c r="A10" s="4" t="s">
        <v>34</v>
      </c>
      <c r="B10" s="5" t="n">
        <v>280454</v>
      </c>
      <c r="C10" s="5" t="n">
        <v>279131</v>
      </c>
    </row>
    <row r="11" spans="1:3">
      <c r="A11" s="4" t="s">
        <v>35</v>
      </c>
      <c r="B11" s="5" t="n">
        <v>83503</v>
      </c>
      <c r="C11" s="5" t="n">
        <v>84856</v>
      </c>
    </row>
    <row r="12" spans="1:3">
      <c r="A12" s="4" t="s">
        <v>28</v>
      </c>
      <c r="B12" s="5" t="n">
        <v>6000</v>
      </c>
      <c r="C12" s="5" t="n">
        <v>6000</v>
      </c>
    </row>
    <row r="13" spans="1:3">
      <c r="A13" s="4" t="s">
        <v>36</v>
      </c>
      <c r="B13" s="5" t="n">
        <v>4750</v>
      </c>
      <c r="C13" s="5" t="n">
        <v>3112</v>
      </c>
    </row>
    <row r="14" spans="1:3">
      <c r="A14" s="4" t="s">
        <v>37</v>
      </c>
      <c r="B14" s="5" t="n">
        <v>528951</v>
      </c>
      <c r="C14" s="5" t="n">
        <v>526050</v>
      </c>
    </row>
    <row r="15" spans="1:3">
      <c r="A15" s="3" t="s">
        <v>38</v>
      </c>
    </row>
    <row r="16" spans="1:3">
      <c r="A16" s="4" t="s">
        <v>39</v>
      </c>
      <c r="B16" s="5" t="n">
        <v>2943</v>
      </c>
      <c r="C16" s="5" t="n">
        <v>1467</v>
      </c>
    </row>
    <row r="17" spans="1:3">
      <c r="A17" s="4" t="s">
        <v>40</v>
      </c>
      <c r="B17" s="5" t="n">
        <v>38127</v>
      </c>
      <c r="C17" s="5" t="n">
        <v>43096</v>
      </c>
    </row>
    <row r="18" spans="1:3">
      <c r="A18" s="4" t="s">
        <v>41</v>
      </c>
      <c r="B18" s="5" t="n">
        <v>440</v>
      </c>
      <c r="C18" s="5" t="n">
        <v>522</v>
      </c>
    </row>
    <row r="19" spans="1:3">
      <c r="A19" s="4" t="s">
        <v>42</v>
      </c>
      <c r="B19" s="5" t="n">
        <v>15889</v>
      </c>
      <c r="C19" s="5" t="n">
        <v>15102</v>
      </c>
    </row>
    <row r="20" spans="1:3">
      <c r="A20" s="4" t="s">
        <v>43</v>
      </c>
      <c r="B20" s="5" t="n">
        <v>57399</v>
      </c>
      <c r="C20" s="5" t="n">
        <v>60187</v>
      </c>
    </row>
    <row r="21" spans="1:3">
      <c r="A21" s="4" t="s">
        <v>44</v>
      </c>
      <c r="B21" s="5" t="n">
        <v>90000</v>
      </c>
      <c r="C21" s="5" t="n">
        <v>93000</v>
      </c>
    </row>
    <row r="22" spans="1:3">
      <c r="A22" s="4" t="s">
        <v>45</v>
      </c>
      <c r="B22" s="5" t="n">
        <v>5830</v>
      </c>
      <c r="C22" s="5" t="n">
        <v>6428</v>
      </c>
    </row>
    <row r="23" spans="1:3">
      <c r="A23" s="4" t="s">
        <v>46</v>
      </c>
      <c r="B23" s="5" t="n">
        <v>27135</v>
      </c>
      <c r="C23" s="5" t="n">
        <v>28004</v>
      </c>
    </row>
    <row r="24" spans="1:3">
      <c r="A24" s="4" t="s">
        <v>47</v>
      </c>
      <c r="B24" s="5" t="n">
        <v>2811</v>
      </c>
      <c r="C24" s="5" t="n">
        <v>2783</v>
      </c>
    </row>
    <row r="25" spans="1:3">
      <c r="A25" s="4" t="s">
        <v>48</v>
      </c>
      <c r="B25" s="5" t="n">
        <v>6507</v>
      </c>
      <c r="C25" s="5" t="n">
        <v>6280</v>
      </c>
    </row>
    <row r="26" spans="1:3">
      <c r="A26" s="4" t="s">
        <v>49</v>
      </c>
      <c r="B26" s="4" t="s">
        <v>50</v>
      </c>
      <c r="C26" s="4" t="s">
        <v>50</v>
      </c>
    </row>
    <row r="27" spans="1:3">
      <c r="A27" s="3" t="s">
        <v>51</v>
      </c>
    </row>
    <row r="28" spans="1:3">
      <c r="A28" s="4" t="s">
        <v>52</v>
      </c>
      <c r="B28" s="4" t="s">
        <v>50</v>
      </c>
      <c r="C28" s="4" t="s">
        <v>50</v>
      </c>
    </row>
    <row r="29" spans="1:3">
      <c r="A29" s="4" t="s">
        <v>53</v>
      </c>
      <c r="B29" s="5" t="n">
        <v>44</v>
      </c>
      <c r="C29" s="5" t="n">
        <v>44</v>
      </c>
    </row>
    <row r="30" spans="1:3">
      <c r="A30" s="4" t="s">
        <v>54</v>
      </c>
      <c r="B30" s="5" t="n">
        <v>305023</v>
      </c>
      <c r="C30" s="5" t="n">
        <v>298113</v>
      </c>
    </row>
    <row r="31" spans="1:3">
      <c r="A31" s="4" t="s">
        <v>55</v>
      </c>
      <c r="B31" s="5" t="n">
        <v>-65294</v>
      </c>
      <c r="C31" s="5" t="n">
        <v>-64083</v>
      </c>
    </row>
    <row r="32" spans="1:3">
      <c r="A32" s="4" t="s">
        <v>56</v>
      </c>
      <c r="B32" s="5" t="n">
        <v>100673</v>
      </c>
      <c r="C32" s="5" t="n">
        <v>97815</v>
      </c>
    </row>
    <row r="33" spans="1:3">
      <c r="A33" s="4" t="s">
        <v>57</v>
      </c>
      <c r="B33" s="5" t="n">
        <v>-1177</v>
      </c>
      <c r="C33" s="5" t="n">
        <v>-2521</v>
      </c>
    </row>
    <row r="34" spans="1:3">
      <c r="A34" s="4" t="s">
        <v>58</v>
      </c>
      <c r="B34" s="5" t="n">
        <v>339269</v>
      </c>
      <c r="C34" s="5" t="n">
        <v>329368</v>
      </c>
    </row>
    <row r="35" spans="1:3">
      <c r="A35" s="4" t="s">
        <v>59</v>
      </c>
      <c r="B35" s="7" t="n">
        <v>528951</v>
      </c>
      <c r="C35" s="7" t="n">
        <v>5260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3</v>
      </c>
      <c r="B1" s="2" t="s">
        <v>1</v>
      </c>
    </row>
    <row r="2" spans="1:2">
      <c r="B2" s="2" t="s">
        <v>2</v>
      </c>
    </row>
    <row r="3" spans="1:2">
      <c r="A3" s="4" t="s">
        <v>184</v>
      </c>
    </row>
    <row r="4" spans="1:2">
      <c r="A4" s="4" t="s">
        <v>185</v>
      </c>
      <c r="B4" s="4" t="s">
        <v>1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51</v>
      </c>
    </row>
    <row r="4" spans="1:2">
      <c r="A4" s="4" t="s">
        <v>188</v>
      </c>
      <c r="B4" s="4" t="s">
        <v>189</v>
      </c>
    </row>
    <row r="5" spans="1:2">
      <c r="A5" s="4" t="s">
        <v>190</v>
      </c>
      <c r="B5" s="4" t="s">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2</v>
      </c>
      <c r="B1" s="2" t="s">
        <v>1</v>
      </c>
    </row>
    <row r="2" spans="1:2">
      <c r="B2" s="2" t="s">
        <v>2</v>
      </c>
    </row>
    <row r="3" spans="1:2">
      <c r="A3" s="3" t="s">
        <v>154</v>
      </c>
    </row>
    <row r="4" spans="1:2">
      <c r="A4" s="4" t="s">
        <v>193</v>
      </c>
      <c r="B4" s="4" t="s">
        <v>1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5</v>
      </c>
      <c r="B1" s="2" t="s">
        <v>1</v>
      </c>
    </row>
    <row r="2" spans="1:2">
      <c r="B2" s="2" t="s">
        <v>2</v>
      </c>
    </row>
    <row r="3" spans="1:2">
      <c r="A3" s="3" t="s">
        <v>157</v>
      </c>
    </row>
    <row r="4" spans="1:2">
      <c r="A4" s="4" t="s">
        <v>156</v>
      </c>
      <c r="B4" s="4" t="s">
        <v>1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7</v>
      </c>
      <c r="B1" s="2" t="s">
        <v>1</v>
      </c>
    </row>
    <row r="2" spans="1:2">
      <c r="B2" s="2" t="s">
        <v>2</v>
      </c>
    </row>
    <row r="3" spans="1:2">
      <c r="A3" s="3" t="s">
        <v>163</v>
      </c>
    </row>
    <row r="4" spans="1:2">
      <c r="A4" s="4" t="s">
        <v>198</v>
      </c>
      <c r="B4" s="4" t="s">
        <v>1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166</v>
      </c>
    </row>
    <row r="4" spans="1:2">
      <c r="A4" s="4" t="s">
        <v>201</v>
      </c>
      <c r="B4" s="4" t="s">
        <v>2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169</v>
      </c>
    </row>
    <row r="4" spans="1:2">
      <c r="A4" s="4" t="s">
        <v>204</v>
      </c>
      <c r="B4" s="4" t="s">
        <v>205</v>
      </c>
    </row>
    <row r="5" spans="1:2">
      <c r="A5" s="4" t="s">
        <v>206</v>
      </c>
      <c r="B5" s="4" t="s">
        <v>2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8</v>
      </c>
      <c r="B1" s="2" t="s">
        <v>1</v>
      </c>
    </row>
    <row r="2" spans="1:2">
      <c r="B2" s="2" t="s">
        <v>2</v>
      </c>
    </row>
    <row r="3" spans="1:2">
      <c r="A3" s="3" t="s">
        <v>172</v>
      </c>
    </row>
    <row r="4" spans="1:2">
      <c r="A4" s="4" t="s">
        <v>209</v>
      </c>
      <c r="B4" s="4" t="s">
        <v>2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0</v>
      </c>
      <c r="B1" s="2" t="s">
        <v>2</v>
      </c>
      <c r="C1" s="2" t="s">
        <v>25</v>
      </c>
    </row>
    <row r="2" spans="1:3">
      <c r="A2" s="3" t="s">
        <v>61</v>
      </c>
    </row>
    <row r="3" spans="1:3">
      <c r="A3" s="4" t="s">
        <v>62</v>
      </c>
      <c r="B3" s="7" t="n">
        <v>699</v>
      </c>
      <c r="C3" s="7" t="n">
        <v>634</v>
      </c>
    </row>
    <row r="4" spans="1:3">
      <c r="A4" s="4" t="s">
        <v>63</v>
      </c>
      <c r="B4" s="8" t="n">
        <v>0.001</v>
      </c>
      <c r="C4" s="8" t="n">
        <v>0.001</v>
      </c>
    </row>
    <row r="5" spans="1:3">
      <c r="A5" s="4" t="s">
        <v>64</v>
      </c>
      <c r="B5" s="5" t="n">
        <v>10000000</v>
      </c>
      <c r="C5" s="5" t="n">
        <v>10000000</v>
      </c>
    </row>
    <row r="6" spans="1:3">
      <c r="A6" s="4" t="s">
        <v>65</v>
      </c>
      <c r="B6" s="5" t="n">
        <v>0</v>
      </c>
      <c r="C6" s="5" t="n">
        <v>0</v>
      </c>
    </row>
    <row r="7" spans="1:3">
      <c r="A7" s="4" t="s">
        <v>66</v>
      </c>
      <c r="B7" s="5" t="n">
        <v>0</v>
      </c>
      <c r="C7" s="5" t="n">
        <v>0</v>
      </c>
    </row>
    <row r="8" spans="1:3">
      <c r="A8" s="4" t="s">
        <v>67</v>
      </c>
      <c r="B8" s="8" t="n">
        <v>0.001</v>
      </c>
      <c r="C8" s="8" t="n">
        <v>0.001</v>
      </c>
    </row>
    <row r="9" spans="1:3">
      <c r="A9" s="4" t="s">
        <v>68</v>
      </c>
      <c r="B9" s="5" t="n">
        <v>250000000</v>
      </c>
      <c r="C9" s="5" t="n">
        <v>250000000</v>
      </c>
    </row>
    <row r="10" spans="1:3">
      <c r="A10" s="4" t="s">
        <v>69</v>
      </c>
      <c r="B10" s="5" t="n">
        <v>45587983</v>
      </c>
      <c r="C10" s="5" t="n">
        <v>44934364</v>
      </c>
    </row>
    <row r="11" spans="1:3">
      <c r="A11" s="4" t="s">
        <v>70</v>
      </c>
      <c r="B11" s="5" t="n">
        <v>3419116</v>
      </c>
      <c r="C11" s="5" t="n">
        <v>321564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211</v>
      </c>
      <c r="B1" s="2" t="s">
        <v>1</v>
      </c>
    </row>
    <row r="2" spans="1:2">
      <c r="B2" s="2" t="s">
        <v>2</v>
      </c>
    </row>
    <row r="3" spans="1:2">
      <c r="A3" s="3" t="s">
        <v>175</v>
      </c>
    </row>
    <row r="4" spans="1:2">
      <c r="A4" s="4" t="s">
        <v>212</v>
      </c>
      <c r="B4" s="4" t="s">
        <v>213</v>
      </c>
    </row>
    <row r="5" spans="1:2">
      <c r="A5" s="4" t="s">
        <v>214</v>
      </c>
      <c r="B5" s="4" t="s">
        <v>215</v>
      </c>
    </row>
    <row r="6" spans="1:2">
      <c r="A6" s="4" t="s">
        <v>216</v>
      </c>
      <c r="B6" s="4" t="s">
        <v>2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31"/>
  </cols>
  <sheetData>
    <row r="1" spans="1:2">
      <c r="A1" s="1" t="s">
        <v>218</v>
      </c>
      <c r="B1" s="2" t="s">
        <v>1</v>
      </c>
    </row>
    <row r="2" spans="1:2">
      <c r="B2" s="2" t="s">
        <v>219</v>
      </c>
    </row>
    <row r="3" spans="1:2">
      <c r="A3" s="3" t="s">
        <v>220</v>
      </c>
    </row>
    <row r="4" spans="1:2">
      <c r="A4" s="4" t="s">
        <v>221</v>
      </c>
      <c r="B4" s="5" t="n">
        <v>1</v>
      </c>
    </row>
    <row r="5" spans="1:2">
      <c r="A5" s="4" t="s">
        <v>222</v>
      </c>
      <c r="B5" s="5" t="n">
        <v>5</v>
      </c>
    </row>
    <row r="6" spans="1:2">
      <c r="A6" s="4" t="s">
        <v>223</v>
      </c>
      <c r="B6" s="5" t="n">
        <v>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24</v>
      </c>
      <c r="B1" s="2" t="s">
        <v>2</v>
      </c>
      <c r="C1" s="2" t="s">
        <v>225</v>
      </c>
      <c r="D1" s="2" t="s">
        <v>25</v>
      </c>
    </row>
    <row r="2" spans="1:4">
      <c r="A2" s="3" t="s">
        <v>226</v>
      </c>
    </row>
    <row r="3" spans="1:4">
      <c r="A3" s="4" t="s">
        <v>227</v>
      </c>
      <c r="B3" s="7" t="n">
        <v>34064</v>
      </c>
      <c r="D3" s="7" t="n">
        <v>34461</v>
      </c>
    </row>
    <row r="4" spans="1:4">
      <c r="A4" s="4" t="s">
        <v>31</v>
      </c>
      <c r="B4" s="5" t="n">
        <v>6455</v>
      </c>
      <c r="D4" s="5" t="n">
        <v>5714</v>
      </c>
    </row>
    <row r="5" spans="1:4">
      <c r="A5" s="4" t="s">
        <v>36</v>
      </c>
      <c r="B5" s="5" t="n">
        <v>4750</v>
      </c>
      <c r="D5" s="5" t="n">
        <v>3112</v>
      </c>
    </row>
    <row r="6" spans="1:4">
      <c r="A6" s="3" t="s">
        <v>228</v>
      </c>
    </row>
    <row r="7" spans="1:4">
      <c r="A7" s="4" t="s">
        <v>40</v>
      </c>
      <c r="B7" s="5" t="n">
        <v>38127</v>
      </c>
      <c r="D7" s="5" t="n">
        <v>43096</v>
      </c>
    </row>
    <row r="8" spans="1:4">
      <c r="A8" s="4" t="s">
        <v>42</v>
      </c>
      <c r="D8" s="5" t="n">
        <v>15102</v>
      </c>
    </row>
    <row r="9" spans="1:4">
      <c r="A9" s="4" t="s">
        <v>42</v>
      </c>
      <c r="B9" s="5" t="n">
        <v>15889</v>
      </c>
      <c r="D9" s="5" t="n">
        <v>15102</v>
      </c>
    </row>
    <row r="10" spans="1:4">
      <c r="A10" s="4" t="s">
        <v>45</v>
      </c>
      <c r="B10" s="5" t="n">
        <v>5830</v>
      </c>
      <c r="D10" s="5" t="n">
        <v>6428</v>
      </c>
    </row>
    <row r="11" spans="1:4">
      <c r="A11" s="4" t="s">
        <v>46</v>
      </c>
      <c r="B11" s="5" t="n">
        <v>27135</v>
      </c>
      <c r="D11" s="5" t="n">
        <v>28004</v>
      </c>
    </row>
    <row r="12" spans="1:4">
      <c r="A12" s="3" t="s">
        <v>51</v>
      </c>
    </row>
    <row r="13" spans="1:4">
      <c r="A13" s="4" t="s">
        <v>56</v>
      </c>
      <c r="B13" s="5" t="n">
        <v>100673</v>
      </c>
      <c r="D13" s="7" t="n">
        <v>97815</v>
      </c>
    </row>
    <row r="14" spans="1:4">
      <c r="A14" s="4" t="s">
        <v>184</v>
      </c>
    </row>
    <row r="15" spans="1:4">
      <c r="A15" s="3" t="s">
        <v>226</v>
      </c>
    </row>
    <row r="16" spans="1:4">
      <c r="A16" s="4" t="s">
        <v>227</v>
      </c>
      <c r="C16" s="7" t="n">
        <v>41513</v>
      </c>
    </row>
    <row r="17" spans="1:4">
      <c r="A17" s="4" t="s">
        <v>31</v>
      </c>
      <c r="C17" s="5" t="n">
        <v>6141</v>
      </c>
    </row>
    <row r="18" spans="1:4">
      <c r="A18" s="4" t="s">
        <v>36</v>
      </c>
      <c r="C18" s="5" t="n">
        <v>3762</v>
      </c>
    </row>
    <row r="19" spans="1:4">
      <c r="A19" s="3" t="s">
        <v>228</v>
      </c>
    </row>
    <row r="20" spans="1:4">
      <c r="A20" s="4" t="s">
        <v>42</v>
      </c>
      <c r="C20" s="5" t="n">
        <v>12179</v>
      </c>
    </row>
    <row r="21" spans="1:4">
      <c r="A21" s="4" t="s">
        <v>45</v>
      </c>
      <c r="C21" s="5" t="n">
        <v>5603</v>
      </c>
    </row>
    <row r="22" spans="1:4">
      <c r="A22" s="4" t="s">
        <v>46</v>
      </c>
      <c r="C22" s="5" t="n">
        <v>30931</v>
      </c>
    </row>
    <row r="23" spans="1:4">
      <c r="A23" s="3" t="s">
        <v>51</v>
      </c>
    </row>
    <row r="24" spans="1:4">
      <c r="A24" s="4" t="s">
        <v>56</v>
      </c>
      <c r="C24" s="5" t="n">
        <v>106765</v>
      </c>
    </row>
    <row r="25" spans="1:4">
      <c r="A25" s="4" t="s">
        <v>229</v>
      </c>
    </row>
    <row r="26" spans="1:4">
      <c r="A26" s="3" t="s">
        <v>226</v>
      </c>
    </row>
    <row r="27" spans="1:4">
      <c r="A27" s="4" t="s">
        <v>227</v>
      </c>
      <c r="B27" s="5" t="n">
        <v>5729</v>
      </c>
      <c r="C27" s="5" t="n">
        <v>7052</v>
      </c>
    </row>
    <row r="28" spans="1:4">
      <c r="A28" s="4" t="s">
        <v>31</v>
      </c>
      <c r="B28" s="5" t="n">
        <v>108</v>
      </c>
      <c r="C28" s="5" t="n">
        <v>427</v>
      </c>
    </row>
    <row r="29" spans="1:4">
      <c r="A29" s="4" t="s">
        <v>36</v>
      </c>
      <c r="B29" s="5" t="n">
        <v>1080</v>
      </c>
      <c r="C29" s="5" t="n">
        <v>650</v>
      </c>
    </row>
    <row r="30" spans="1:4">
      <c r="A30" s="3" t="s">
        <v>228</v>
      </c>
    </row>
    <row r="31" spans="1:4">
      <c r="A31" s="4" t="s">
        <v>40</v>
      </c>
      <c r="B31" s="5" t="n">
        <v>2161</v>
      </c>
    </row>
    <row r="32" spans="1:4">
      <c r="A32" s="4" t="s">
        <v>42</v>
      </c>
      <c r="C32" s="5" t="n">
        <v>-2923</v>
      </c>
    </row>
    <row r="33" spans="1:4">
      <c r="A33" s="4" t="s">
        <v>42</v>
      </c>
      <c r="B33" s="5" t="n">
        <v>-1660</v>
      </c>
    </row>
    <row r="34" spans="1:4">
      <c r="A34" s="4" t="s">
        <v>45</v>
      </c>
      <c r="B34" s="5" t="n">
        <v>-468</v>
      </c>
      <c r="C34" s="5" t="n">
        <v>-825</v>
      </c>
    </row>
    <row r="35" spans="1:4">
      <c r="A35" s="4" t="s">
        <v>46</v>
      </c>
      <c r="B35" s="5" t="n">
        <v>184</v>
      </c>
      <c r="C35" s="5" t="n">
        <v>2927</v>
      </c>
    </row>
    <row r="36" spans="1:4">
      <c r="A36" s="3" t="s">
        <v>51</v>
      </c>
    </row>
    <row r="37" spans="1:4">
      <c r="A37" s="4" t="s">
        <v>56</v>
      </c>
      <c r="B37" s="5" t="n">
        <v>6700</v>
      </c>
      <c r="C37" s="7" t="n">
        <v>8950</v>
      </c>
    </row>
    <row r="38" spans="1:4">
      <c r="A38" s="4" t="s">
        <v>230</v>
      </c>
    </row>
    <row r="39" spans="1:4">
      <c r="A39" s="3" t="s">
        <v>226</v>
      </c>
    </row>
    <row r="40" spans="1:4">
      <c r="A40" s="4" t="s">
        <v>227</v>
      </c>
      <c r="B40" s="5" t="n">
        <v>28335</v>
      </c>
    </row>
    <row r="41" spans="1:4">
      <c r="A41" s="4" t="s">
        <v>31</v>
      </c>
      <c r="B41" s="5" t="n">
        <v>6347</v>
      </c>
    </row>
    <row r="42" spans="1:4">
      <c r="A42" s="4" t="s">
        <v>36</v>
      </c>
      <c r="B42" s="5" t="n">
        <v>3670</v>
      </c>
    </row>
    <row r="43" spans="1:4">
      <c r="A43" s="3" t="s">
        <v>228</v>
      </c>
    </row>
    <row r="44" spans="1:4">
      <c r="A44" s="4" t="s">
        <v>40</v>
      </c>
      <c r="B44" s="5" t="n">
        <v>35966</v>
      </c>
    </row>
    <row r="45" spans="1:4">
      <c r="A45" s="4" t="s">
        <v>42</v>
      </c>
      <c r="B45" s="5" t="n">
        <v>17549</v>
      </c>
    </row>
    <row r="46" spans="1:4">
      <c r="A46" s="4" t="s">
        <v>45</v>
      </c>
      <c r="B46" s="5" t="n">
        <v>6298</v>
      </c>
    </row>
    <row r="47" spans="1:4">
      <c r="A47" s="4" t="s">
        <v>46</v>
      </c>
      <c r="B47" s="5" t="n">
        <v>26951</v>
      </c>
    </row>
    <row r="48" spans="1:4">
      <c r="A48" s="3" t="s">
        <v>51</v>
      </c>
    </row>
    <row r="49" spans="1:4">
      <c r="A49" s="4" t="s">
        <v>56</v>
      </c>
      <c r="B49" s="7" t="n">
        <v>9397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31</v>
      </c>
      <c r="B1" s="2" t="s">
        <v>1</v>
      </c>
    </row>
    <row r="2" spans="1:4">
      <c r="B2" s="2" t="s">
        <v>2</v>
      </c>
      <c r="C2" s="2" t="s">
        <v>72</v>
      </c>
      <c r="D2" s="2" t="s">
        <v>25</v>
      </c>
    </row>
    <row r="3" spans="1:4">
      <c r="A3" s="3" t="s">
        <v>232</v>
      </c>
    </row>
    <row r="4" spans="1:4">
      <c r="A4" s="4" t="s">
        <v>139</v>
      </c>
      <c r="B4" s="7" t="n">
        <v>542</v>
      </c>
      <c r="C4" s="7" t="n">
        <v>-4507</v>
      </c>
    </row>
    <row r="5" spans="1:4">
      <c r="A5" s="4" t="s">
        <v>233</v>
      </c>
      <c r="B5" s="5" t="n">
        <v>85351</v>
      </c>
      <c r="D5" s="7" t="n">
        <v>82822</v>
      </c>
    </row>
    <row r="6" spans="1:4">
      <c r="A6" s="4" t="s">
        <v>234</v>
      </c>
    </row>
    <row r="7" spans="1:4">
      <c r="A7" s="3" t="s">
        <v>232</v>
      </c>
    </row>
    <row r="8" spans="1:4">
      <c r="A8" s="4" t="s">
        <v>139</v>
      </c>
      <c r="B8" s="5" t="n">
        <v>18000</v>
      </c>
      <c r="C8" s="5" t="n">
        <v>18000</v>
      </c>
    </row>
    <row r="9" spans="1:4">
      <c r="A9" s="4" t="s">
        <v>233</v>
      </c>
      <c r="B9" s="5" t="n">
        <v>16000</v>
      </c>
      <c r="C9" s="7" t="n">
        <v>18000</v>
      </c>
    </row>
    <row r="10" spans="1:4">
      <c r="A10" s="4" t="s">
        <v>184</v>
      </c>
    </row>
    <row r="11" spans="1:4">
      <c r="A11" s="3" t="s">
        <v>232</v>
      </c>
    </row>
    <row r="12" spans="1:4">
      <c r="A12" s="4" t="s">
        <v>235</v>
      </c>
      <c r="B12" s="7" t="n">
        <v>2200</v>
      </c>
    </row>
    <row r="13" spans="1:4">
      <c r="A13" s="4" t="s">
        <v>236</v>
      </c>
      <c r="B13" s="9" t="n">
        <v>0.05</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7</v>
      </c>
      <c r="B1" s="2" t="s">
        <v>1</v>
      </c>
    </row>
    <row r="2" spans="1:3">
      <c r="B2" s="2" t="s">
        <v>2</v>
      </c>
      <c r="C2" s="2" t="s">
        <v>72</v>
      </c>
    </row>
    <row r="3" spans="1:3">
      <c r="A3" s="3" t="s">
        <v>238</v>
      </c>
    </row>
    <row r="4" spans="1:3">
      <c r="A4" s="4" t="s">
        <v>74</v>
      </c>
      <c r="B4" s="7" t="n">
        <v>45867</v>
      </c>
      <c r="C4" s="7" t="n">
        <v>44007</v>
      </c>
    </row>
    <row r="5" spans="1:3">
      <c r="A5" s="4" t="s">
        <v>75</v>
      </c>
      <c r="B5" s="5" t="n">
        <v>10816</v>
      </c>
      <c r="C5" s="5" t="n">
        <v>8458</v>
      </c>
    </row>
    <row r="6" spans="1:3">
      <c r="A6" s="4" t="s">
        <v>77</v>
      </c>
      <c r="B6" s="5" t="n">
        <v>9612</v>
      </c>
      <c r="C6" s="5" t="n">
        <v>6804</v>
      </c>
    </row>
    <row r="7" spans="1:3">
      <c r="A7" s="4" t="s">
        <v>83</v>
      </c>
      <c r="B7" s="5" t="n">
        <v>20065</v>
      </c>
      <c r="C7" s="5" t="n">
        <v>21242</v>
      </c>
    </row>
    <row r="8" spans="1:3">
      <c r="A8" s="4" t="s">
        <v>97</v>
      </c>
      <c r="B8" s="5" t="n">
        <v>-2465</v>
      </c>
      <c r="C8" s="5" t="n">
        <v>-101</v>
      </c>
    </row>
    <row r="9" spans="1:3">
      <c r="A9" s="4" t="s">
        <v>98</v>
      </c>
      <c r="B9" s="7" t="n">
        <v>-1199</v>
      </c>
      <c r="C9" s="7" t="n">
        <v>-1075</v>
      </c>
    </row>
    <row r="10" spans="1:3">
      <c r="A10" s="4" t="s">
        <v>239</v>
      </c>
      <c r="B10" s="9" t="n">
        <v>-0.03</v>
      </c>
      <c r="C10" s="9" t="n">
        <v>-0.03</v>
      </c>
    </row>
    <row r="11" spans="1:3">
      <c r="A11" s="4" t="s">
        <v>230</v>
      </c>
    </row>
    <row r="12" spans="1:3">
      <c r="A12" s="3" t="s">
        <v>238</v>
      </c>
    </row>
    <row r="13" spans="1:3">
      <c r="A13" s="4" t="s">
        <v>74</v>
      </c>
      <c r="B13" s="7" t="n">
        <v>43568</v>
      </c>
    </row>
    <row r="14" spans="1:3">
      <c r="A14" s="4" t="s">
        <v>75</v>
      </c>
      <c r="B14" s="5" t="n">
        <v>10618</v>
      </c>
    </row>
    <row r="15" spans="1:3">
      <c r="A15" s="4" t="s">
        <v>77</v>
      </c>
      <c r="B15" s="5" t="n">
        <v>7451</v>
      </c>
    </row>
    <row r="16" spans="1:3">
      <c r="A16" s="4" t="s">
        <v>83</v>
      </c>
      <c r="B16" s="5" t="n">
        <v>20519</v>
      </c>
    </row>
    <row r="17" spans="1:3">
      <c r="A17" s="4" t="s">
        <v>97</v>
      </c>
      <c r="B17" s="5" t="n">
        <v>-2649</v>
      </c>
    </row>
    <row r="18" spans="1:3">
      <c r="A18" s="4" t="s">
        <v>98</v>
      </c>
      <c r="B18" s="7" t="n">
        <v>-1805</v>
      </c>
    </row>
    <row r="19" spans="1:3">
      <c r="A19" s="4" t="s">
        <v>239</v>
      </c>
      <c r="B19" s="9" t="n">
        <v>-0.05</v>
      </c>
    </row>
    <row r="20" spans="1:3">
      <c r="A20" s="4" t="s">
        <v>229</v>
      </c>
    </row>
    <row r="21" spans="1:3">
      <c r="A21" s="3" t="s">
        <v>238</v>
      </c>
    </row>
    <row r="22" spans="1:3">
      <c r="A22" s="4" t="s">
        <v>74</v>
      </c>
      <c r="B22" s="7" t="n">
        <v>2299</v>
      </c>
    </row>
    <row r="23" spans="1:3">
      <c r="A23" s="4" t="s">
        <v>75</v>
      </c>
      <c r="B23" s="5" t="n">
        <v>198</v>
      </c>
    </row>
    <row r="24" spans="1:3">
      <c r="A24" s="4" t="s">
        <v>77</v>
      </c>
      <c r="B24" s="5" t="n">
        <v>2161</v>
      </c>
    </row>
    <row r="25" spans="1:3">
      <c r="A25" s="4" t="s">
        <v>83</v>
      </c>
      <c r="B25" s="5" t="n">
        <v>-454</v>
      </c>
    </row>
    <row r="26" spans="1:3">
      <c r="A26" s="4" t="s">
        <v>97</v>
      </c>
      <c r="B26" s="5" t="n">
        <v>184</v>
      </c>
    </row>
    <row r="27" spans="1:3">
      <c r="A27" s="4" t="s">
        <v>98</v>
      </c>
      <c r="B27" s="7" t="n">
        <v>606</v>
      </c>
    </row>
    <row r="28" spans="1:3">
      <c r="A28" s="4" t="s">
        <v>239</v>
      </c>
      <c r="B28" s="9" t="n">
        <v>0.0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80"/>
    <col customWidth="1" max="2" min="2" width="21"/>
  </cols>
  <sheetData>
    <row r="1" spans="1:2">
      <c r="A1" s="1" t="s">
        <v>240</v>
      </c>
      <c r="B1" s="2" t="s">
        <v>1</v>
      </c>
    </row>
    <row r="2" spans="1:2">
      <c r="B2" s="2" t="s">
        <v>241</v>
      </c>
    </row>
    <row r="3" spans="1:2">
      <c r="A3" s="3" t="s">
        <v>242</v>
      </c>
    </row>
    <row r="4" spans="1:2">
      <c r="A4" s="4" t="s">
        <v>243</v>
      </c>
      <c r="B4" s="7" t="n">
        <v>56683</v>
      </c>
    </row>
    <row r="5" spans="1:2">
      <c r="A5" s="4" t="s">
        <v>244</v>
      </c>
    </row>
    <row r="6" spans="1:2">
      <c r="A6" s="3" t="s">
        <v>242</v>
      </c>
    </row>
    <row r="7" spans="1:2">
      <c r="A7" s="4" t="s">
        <v>243</v>
      </c>
      <c r="B7" s="5" t="n">
        <v>34998</v>
      </c>
    </row>
    <row r="8" spans="1:2">
      <c r="A8" s="4" t="s">
        <v>245</v>
      </c>
    </row>
    <row r="9" spans="1:2">
      <c r="A9" s="3" t="s">
        <v>242</v>
      </c>
    </row>
    <row r="10" spans="1:2">
      <c r="A10" s="4" t="s">
        <v>243</v>
      </c>
      <c r="B10" s="5" t="n">
        <v>21685</v>
      </c>
    </row>
    <row r="11" spans="1:2">
      <c r="A11" s="4" t="s">
        <v>246</v>
      </c>
    </row>
    <row r="12" spans="1:2">
      <c r="A12" s="3" t="s">
        <v>242</v>
      </c>
    </row>
    <row r="13" spans="1:2">
      <c r="A13" s="4" t="s">
        <v>243</v>
      </c>
      <c r="B13" s="5" t="n">
        <v>45212</v>
      </c>
    </row>
    <row r="14" spans="1:2">
      <c r="A14" s="4" t="s">
        <v>247</v>
      </c>
    </row>
    <row r="15" spans="1:2">
      <c r="A15" s="3" t="s">
        <v>242</v>
      </c>
    </row>
    <row r="16" spans="1:2">
      <c r="A16" s="4" t="s">
        <v>243</v>
      </c>
      <c r="B16" s="5" t="n">
        <v>1126</v>
      </c>
    </row>
    <row r="17" spans="1:2">
      <c r="A17" s="4" t="s">
        <v>248</v>
      </c>
    </row>
    <row r="18" spans="1:2">
      <c r="A18" s="3" t="s">
        <v>242</v>
      </c>
    </row>
    <row r="19" spans="1:2">
      <c r="A19" s="4" t="s">
        <v>243</v>
      </c>
      <c r="B19" s="5" t="n">
        <v>24879</v>
      </c>
    </row>
    <row r="20" spans="1:2">
      <c r="A20" s="4" t="s">
        <v>249</v>
      </c>
    </row>
    <row r="21" spans="1:2">
      <c r="A21" s="3" t="s">
        <v>242</v>
      </c>
    </row>
    <row r="22" spans="1:2">
      <c r="A22" s="4" t="s">
        <v>243</v>
      </c>
      <c r="B22" s="5" t="n">
        <v>470</v>
      </c>
    </row>
    <row r="23" spans="1:2">
      <c r="A23" s="4" t="s">
        <v>250</v>
      </c>
    </row>
    <row r="24" spans="1:2">
      <c r="A24" s="3" t="s">
        <v>242</v>
      </c>
    </row>
    <row r="25" spans="1:2">
      <c r="A25" s="4" t="s">
        <v>243</v>
      </c>
      <c r="B25" s="5" t="n">
        <v>20333</v>
      </c>
    </row>
    <row r="26" spans="1:2">
      <c r="A26" s="4" t="s">
        <v>251</v>
      </c>
    </row>
    <row r="27" spans="1:2">
      <c r="A27" s="3" t="s">
        <v>242</v>
      </c>
    </row>
    <row r="28" spans="1:2">
      <c r="A28" s="4" t="s">
        <v>243</v>
      </c>
      <c r="B28" s="5" t="n">
        <v>656</v>
      </c>
    </row>
    <row r="29" spans="1:2">
      <c r="A29" s="4" t="s">
        <v>252</v>
      </c>
    </row>
    <row r="30" spans="1:2">
      <c r="A30" s="3" t="s">
        <v>242</v>
      </c>
    </row>
    <row r="31" spans="1:2">
      <c r="A31" s="4" t="s">
        <v>243</v>
      </c>
      <c r="B31" s="5" t="n">
        <v>655</v>
      </c>
    </row>
    <row r="32" spans="1:2">
      <c r="A32" s="4" t="s">
        <v>253</v>
      </c>
    </row>
    <row r="33" spans="1:2">
      <c r="A33" s="3" t="s">
        <v>242</v>
      </c>
    </row>
    <row r="34" spans="1:2">
      <c r="A34" s="4" t="s">
        <v>243</v>
      </c>
      <c r="B34" s="5" t="n">
        <v>9690</v>
      </c>
    </row>
    <row r="35" spans="1:2">
      <c r="A35" s="4" t="s">
        <v>254</v>
      </c>
    </row>
    <row r="36" spans="1:2">
      <c r="A36" s="3" t="s">
        <v>242</v>
      </c>
    </row>
    <row r="37" spans="1:2">
      <c r="A37" s="4" t="s">
        <v>243</v>
      </c>
      <c r="B37" s="5" t="n">
        <v>655</v>
      </c>
    </row>
    <row r="38" spans="1:2">
      <c r="A38" s="4" t="s">
        <v>255</v>
      </c>
    </row>
    <row r="39" spans="1:2">
      <c r="A39" s="3" t="s">
        <v>242</v>
      </c>
    </row>
    <row r="40" spans="1:2">
      <c r="A40" s="4" t="s">
        <v>243</v>
      </c>
      <c r="B40" s="5" t="n">
        <v>8994</v>
      </c>
    </row>
    <row r="41" spans="1:2">
      <c r="A41" s="4" t="s">
        <v>256</v>
      </c>
    </row>
    <row r="42" spans="1:2">
      <c r="A42" s="3" t="s">
        <v>242</v>
      </c>
    </row>
    <row r="43" spans="1:2">
      <c r="A43" s="4" t="s">
        <v>243</v>
      </c>
      <c r="B43" s="7" t="n">
        <v>69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7</v>
      </c>
      <c r="B1" s="2" t="s">
        <v>1</v>
      </c>
    </row>
    <row r="2" spans="1:3">
      <c r="B2" s="2" t="s">
        <v>2</v>
      </c>
      <c r="C2" s="2" t="s">
        <v>25</v>
      </c>
    </row>
    <row r="3" spans="1:3">
      <c r="A3" s="3" t="s">
        <v>242</v>
      </c>
    </row>
    <row r="4" spans="1:3">
      <c r="A4" s="4" t="s">
        <v>258</v>
      </c>
      <c r="B4" s="7" t="n">
        <v>27086</v>
      </c>
    </row>
    <row r="5" spans="1:3">
      <c r="A5" s="4" t="s">
        <v>259</v>
      </c>
    </row>
    <row r="6" spans="1:3">
      <c r="A6" s="3" t="s">
        <v>242</v>
      </c>
    </row>
    <row r="7" spans="1:3">
      <c r="A7" s="4" t="s">
        <v>258</v>
      </c>
      <c r="B7" s="5" t="n">
        <v>20232</v>
      </c>
    </row>
    <row r="8" spans="1:3">
      <c r="A8" s="4" t="s">
        <v>260</v>
      </c>
    </row>
    <row r="9" spans="1:3">
      <c r="A9" s="3" t="s">
        <v>242</v>
      </c>
    </row>
    <row r="10" spans="1:3">
      <c r="A10" s="4" t="s">
        <v>258</v>
      </c>
      <c r="B10" s="5" t="n">
        <v>17261</v>
      </c>
    </row>
    <row r="11" spans="1:3">
      <c r="A11" s="4" t="s">
        <v>261</v>
      </c>
    </row>
    <row r="12" spans="1:3">
      <c r="A12" s="3" t="s">
        <v>242</v>
      </c>
    </row>
    <row r="13" spans="1:3">
      <c r="A13" s="4" t="s">
        <v>258</v>
      </c>
      <c r="B13" s="5" t="n">
        <v>15889</v>
      </c>
    </row>
    <row r="14" spans="1:3">
      <c r="A14" s="4" t="s">
        <v>262</v>
      </c>
    </row>
    <row r="15" spans="1:3">
      <c r="A15" s="3" t="s">
        <v>242</v>
      </c>
    </row>
    <row r="16" spans="1:3">
      <c r="A16" s="4" t="s">
        <v>258</v>
      </c>
      <c r="B16" s="5" t="n">
        <v>9825</v>
      </c>
    </row>
    <row r="17" spans="1:3">
      <c r="A17" s="4" t="s">
        <v>263</v>
      </c>
    </row>
    <row r="18" spans="1:3">
      <c r="A18" s="3" t="s">
        <v>242</v>
      </c>
    </row>
    <row r="19" spans="1:3">
      <c r="A19" s="4" t="s">
        <v>258</v>
      </c>
      <c r="B19" s="5" t="n">
        <v>4343</v>
      </c>
    </row>
    <row r="20" spans="1:3">
      <c r="A20" s="4" t="s">
        <v>184</v>
      </c>
    </row>
    <row r="21" spans="1:3">
      <c r="A21" s="3" t="s">
        <v>242</v>
      </c>
    </row>
    <row r="22" spans="1:3">
      <c r="A22" s="4" t="s">
        <v>264</v>
      </c>
      <c r="B22" s="5" t="n">
        <v>4300</v>
      </c>
    </row>
    <row r="23" spans="1:3">
      <c r="A23" s="4" t="s">
        <v>258</v>
      </c>
      <c r="C23" s="7" t="n">
        <v>6800</v>
      </c>
    </row>
    <row r="24" spans="1:3">
      <c r="A24" s="4" t="s">
        <v>265</v>
      </c>
      <c r="B24" s="5" t="n">
        <v>4300</v>
      </c>
    </row>
    <row r="25" spans="1:3">
      <c r="A25" s="4" t="s">
        <v>266</v>
      </c>
      <c r="B25" s="5" t="n">
        <v>1400</v>
      </c>
    </row>
    <row r="26" spans="1:3">
      <c r="A26" s="4" t="s">
        <v>267</v>
      </c>
    </row>
    <row r="27" spans="1:3">
      <c r="A27" s="3" t="s">
        <v>242</v>
      </c>
    </row>
    <row r="28" spans="1:3">
      <c r="A28" s="4" t="s">
        <v>268</v>
      </c>
      <c r="B28" s="5" t="n">
        <v>500</v>
      </c>
    </row>
    <row r="29" spans="1:3">
      <c r="A29" s="4" t="s">
        <v>269</v>
      </c>
    </row>
    <row r="30" spans="1:3">
      <c r="A30" s="3" t="s">
        <v>242</v>
      </c>
    </row>
    <row r="31" spans="1:3">
      <c r="A31" s="4" t="s">
        <v>270</v>
      </c>
      <c r="B31" s="7" t="n">
        <v>900</v>
      </c>
    </row>
    <row r="32" spans="1:3">
      <c r="A32" s="4" t="s">
        <v>271</v>
      </c>
    </row>
    <row r="33" spans="1:3">
      <c r="A33" s="3" t="s">
        <v>242</v>
      </c>
    </row>
    <row r="34" spans="1:3">
      <c r="A34" s="4" t="s">
        <v>272</v>
      </c>
      <c r="B34" s="4" t="s">
        <v>273</v>
      </c>
    </row>
    <row r="35" spans="1:3">
      <c r="A35" s="4" t="s">
        <v>274</v>
      </c>
    </row>
    <row r="36" spans="1:3">
      <c r="A36" s="3" t="s">
        <v>242</v>
      </c>
    </row>
    <row r="37" spans="1:3">
      <c r="A37" s="4" t="s">
        <v>272</v>
      </c>
      <c r="B37" s="4" t="s">
        <v>27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276</v>
      </c>
      <c r="B1" s="2" t="s">
        <v>241</v>
      </c>
    </row>
    <row r="2" spans="1:2">
      <c r="A2" s="3" t="s">
        <v>277</v>
      </c>
    </row>
    <row r="3" spans="1:2">
      <c r="A3" s="4" t="s">
        <v>278</v>
      </c>
      <c r="B3" s="7" t="n">
        <v>27086</v>
      </c>
    </row>
    <row r="4" spans="1:2">
      <c r="A4" s="4" t="s">
        <v>260</v>
      </c>
    </row>
    <row r="5" spans="1:2">
      <c r="A5" s="3" t="s">
        <v>277</v>
      </c>
    </row>
    <row r="6" spans="1:2">
      <c r="A6" s="4" t="s">
        <v>278</v>
      </c>
      <c r="B6" s="5" t="n">
        <v>17261</v>
      </c>
    </row>
    <row r="7" spans="1:2">
      <c r="A7" s="4" t="s">
        <v>262</v>
      </c>
    </row>
    <row r="8" spans="1:2">
      <c r="A8" s="3" t="s">
        <v>277</v>
      </c>
    </row>
    <row r="9" spans="1:2">
      <c r="A9" s="4" t="s">
        <v>278</v>
      </c>
      <c r="B9" s="5" t="n">
        <v>9825</v>
      </c>
    </row>
    <row r="10" spans="1:2">
      <c r="A10" s="4" t="s">
        <v>259</v>
      </c>
    </row>
    <row r="11" spans="1:2">
      <c r="A11" s="3" t="s">
        <v>277</v>
      </c>
    </row>
    <row r="12" spans="1:2">
      <c r="A12" s="4" t="s">
        <v>278</v>
      </c>
      <c r="B12" s="5" t="n">
        <v>20232</v>
      </c>
    </row>
    <row r="13" spans="1:2">
      <c r="A13" s="4" t="s">
        <v>279</v>
      </c>
    </row>
    <row r="14" spans="1:2">
      <c r="A14" s="3" t="s">
        <v>277</v>
      </c>
    </row>
    <row r="15" spans="1:2">
      <c r="A15" s="4" t="s">
        <v>278</v>
      </c>
      <c r="B15" s="5" t="n">
        <v>15889</v>
      </c>
    </row>
    <row r="16" spans="1:2">
      <c r="A16" s="4" t="s">
        <v>280</v>
      </c>
    </row>
    <row r="17" spans="1:2">
      <c r="A17" s="3" t="s">
        <v>277</v>
      </c>
    </row>
    <row r="18" spans="1:2">
      <c r="A18" s="4" t="s">
        <v>278</v>
      </c>
      <c r="B18" s="5" t="n">
        <v>4343</v>
      </c>
    </row>
    <row r="19" spans="1:2">
      <c r="A19" s="4" t="s">
        <v>281</v>
      </c>
    </row>
    <row r="20" spans="1:2">
      <c r="A20" s="3" t="s">
        <v>277</v>
      </c>
    </row>
    <row r="21" spans="1:2">
      <c r="A21" s="4" t="s">
        <v>278</v>
      </c>
      <c r="B21" s="5" t="n">
        <v>6854</v>
      </c>
    </row>
    <row r="22" spans="1:2">
      <c r="A22" s="4" t="s">
        <v>282</v>
      </c>
    </row>
    <row r="23" spans="1:2">
      <c r="A23" s="3" t="s">
        <v>277</v>
      </c>
    </row>
    <row r="24" spans="1:2">
      <c r="A24" s="4" t="s">
        <v>278</v>
      </c>
      <c r="B24" s="5" t="n">
        <v>1372</v>
      </c>
    </row>
    <row r="25" spans="1:2">
      <c r="A25" s="4" t="s">
        <v>283</v>
      </c>
    </row>
    <row r="26" spans="1:2">
      <c r="A26" s="3" t="s">
        <v>277</v>
      </c>
    </row>
    <row r="27" spans="1:2">
      <c r="A27" s="4" t="s">
        <v>278</v>
      </c>
      <c r="B27" s="7" t="n">
        <v>548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4</v>
      </c>
      <c r="B1" s="2" t="s">
        <v>2</v>
      </c>
      <c r="C1" s="2" t="s">
        <v>25</v>
      </c>
    </row>
    <row r="2" spans="1:3">
      <c r="A2" s="3" t="s">
        <v>285</v>
      </c>
    </row>
    <row r="3" spans="1:3">
      <c r="A3" s="4" t="s">
        <v>37</v>
      </c>
      <c r="B3" s="7" t="n">
        <v>44542</v>
      </c>
      <c r="C3" s="7" t="n">
        <v>48423</v>
      </c>
    </row>
    <row r="4" spans="1:3">
      <c r="A4" s="4" t="s">
        <v>286</v>
      </c>
    </row>
    <row r="5" spans="1:3">
      <c r="A5" s="3" t="s">
        <v>285</v>
      </c>
    </row>
    <row r="6" spans="1:3">
      <c r="A6" s="4" t="s">
        <v>37</v>
      </c>
      <c r="B6" s="5" t="n">
        <v>38542</v>
      </c>
      <c r="C6" s="5" t="n">
        <v>42423</v>
      </c>
    </row>
    <row r="7" spans="1:3">
      <c r="A7" s="4" t="s">
        <v>287</v>
      </c>
    </row>
    <row r="8" spans="1:3">
      <c r="A8" s="3" t="s">
        <v>285</v>
      </c>
    </row>
    <row r="9" spans="1:3">
      <c r="A9" s="4" t="s">
        <v>288</v>
      </c>
      <c r="B9" s="5" t="n">
        <v>3072</v>
      </c>
      <c r="C9" s="5" t="n">
        <v>2014</v>
      </c>
    </row>
    <row r="10" spans="1:3">
      <c r="A10" s="4" t="s">
        <v>289</v>
      </c>
      <c r="B10" s="5" t="n">
        <v>10000</v>
      </c>
      <c r="C10" s="5" t="n">
        <v>3000</v>
      </c>
    </row>
    <row r="11" spans="1:3">
      <c r="A11" s="4" t="s">
        <v>290</v>
      </c>
    </row>
    <row r="12" spans="1:3">
      <c r="A12" s="3" t="s">
        <v>285</v>
      </c>
    </row>
    <row r="13" spans="1:3">
      <c r="A13" s="4" t="s">
        <v>288</v>
      </c>
      <c r="B13" s="5" t="n">
        <v>16476</v>
      </c>
      <c r="C13" s="5" t="n">
        <v>16477</v>
      </c>
    </row>
    <row r="14" spans="1:3">
      <c r="A14" s="4" t="s">
        <v>291</v>
      </c>
    </row>
    <row r="15" spans="1:3">
      <c r="A15" s="3" t="s">
        <v>285</v>
      </c>
    </row>
    <row r="16" spans="1:3">
      <c r="A16" s="4" t="s">
        <v>288</v>
      </c>
      <c r="B16" s="5" t="n">
        <v>1507</v>
      </c>
      <c r="C16" s="5" t="n">
        <v>1457</v>
      </c>
    </row>
    <row r="17" spans="1:3">
      <c r="A17" s="4" t="s">
        <v>292</v>
      </c>
    </row>
    <row r="18" spans="1:3">
      <c r="A18" s="3" t="s">
        <v>285</v>
      </c>
    </row>
    <row r="19" spans="1:3">
      <c r="A19" s="4" t="s">
        <v>288</v>
      </c>
      <c r="B19" s="5" t="n">
        <v>7487</v>
      </c>
      <c r="C19" s="5" t="n">
        <v>10488</v>
      </c>
    </row>
    <row r="20" spans="1:3">
      <c r="A20" s="4" t="s">
        <v>289</v>
      </c>
      <c r="C20" s="5" t="n">
        <v>8987</v>
      </c>
    </row>
    <row r="21" spans="1:3">
      <c r="A21" s="4" t="s">
        <v>293</v>
      </c>
    </row>
    <row r="22" spans="1:3">
      <c r="A22" s="3" t="s">
        <v>285</v>
      </c>
    </row>
    <row r="23" spans="1:3">
      <c r="A23" s="4" t="s">
        <v>37</v>
      </c>
      <c r="B23" s="5" t="n">
        <v>6000</v>
      </c>
      <c r="C23" s="5" t="n">
        <v>6000</v>
      </c>
    </row>
    <row r="24" spans="1:3">
      <c r="A24" s="4" t="s">
        <v>294</v>
      </c>
    </row>
    <row r="25" spans="1:3">
      <c r="A25" s="3" t="s">
        <v>285</v>
      </c>
    </row>
    <row r="26" spans="1:3">
      <c r="A26" s="4" t="s">
        <v>289</v>
      </c>
      <c r="B26" s="5" t="n">
        <v>6000</v>
      </c>
      <c r="C26" s="5" t="n">
        <v>6000</v>
      </c>
    </row>
    <row r="27" spans="1:3">
      <c r="A27" s="4" t="s">
        <v>295</v>
      </c>
    </row>
    <row r="28" spans="1:3">
      <c r="A28" s="3" t="s">
        <v>285</v>
      </c>
    </row>
    <row r="29" spans="1:3">
      <c r="A29" s="4" t="s">
        <v>37</v>
      </c>
      <c r="B29" s="5" t="n">
        <v>26559</v>
      </c>
      <c r="C29" s="5" t="n">
        <v>30489</v>
      </c>
    </row>
    <row r="30" spans="1:3">
      <c r="A30" s="4" t="s">
        <v>296</v>
      </c>
    </row>
    <row r="31" spans="1:3">
      <c r="A31" s="3" t="s">
        <v>285</v>
      </c>
    </row>
    <row r="32" spans="1:3">
      <c r="A32" s="4" t="s">
        <v>37</v>
      </c>
      <c r="B32" s="5" t="n">
        <v>20559</v>
      </c>
      <c r="C32" s="5" t="n">
        <v>24489</v>
      </c>
    </row>
    <row r="33" spans="1:3">
      <c r="A33" s="4" t="s">
        <v>297</v>
      </c>
    </row>
    <row r="34" spans="1:3">
      <c r="A34" s="3" t="s">
        <v>285</v>
      </c>
    </row>
    <row r="35" spans="1:3">
      <c r="A35" s="4" t="s">
        <v>288</v>
      </c>
      <c r="B35" s="5" t="n">
        <v>3072</v>
      </c>
      <c r="C35" s="5" t="n">
        <v>2014</v>
      </c>
    </row>
    <row r="36" spans="1:3">
      <c r="A36" s="4" t="s">
        <v>289</v>
      </c>
      <c r="B36" s="5" t="n">
        <v>10000</v>
      </c>
      <c r="C36" s="5" t="n">
        <v>3000</v>
      </c>
    </row>
    <row r="37" spans="1:3">
      <c r="A37" s="4" t="s">
        <v>298</v>
      </c>
    </row>
    <row r="38" spans="1:3">
      <c r="A38" s="3" t="s">
        <v>285</v>
      </c>
    </row>
    <row r="39" spans="1:3">
      <c r="A39" s="4" t="s">
        <v>288</v>
      </c>
      <c r="B39" s="5" t="n">
        <v>7487</v>
      </c>
      <c r="C39" s="5" t="n">
        <v>10488</v>
      </c>
    </row>
    <row r="40" spans="1:3">
      <c r="A40" s="4" t="s">
        <v>289</v>
      </c>
      <c r="C40" s="5" t="n">
        <v>8987</v>
      </c>
    </row>
    <row r="41" spans="1:3">
      <c r="A41" s="4" t="s">
        <v>299</v>
      </c>
    </row>
    <row r="42" spans="1:3">
      <c r="A42" s="3" t="s">
        <v>285</v>
      </c>
    </row>
    <row r="43" spans="1:3">
      <c r="A43" s="4" t="s">
        <v>37</v>
      </c>
      <c r="B43" s="5" t="n">
        <v>6000</v>
      </c>
      <c r="C43" s="5" t="n">
        <v>6000</v>
      </c>
    </row>
    <row r="44" spans="1:3">
      <c r="A44" s="4" t="s">
        <v>300</v>
      </c>
    </row>
    <row r="45" spans="1:3">
      <c r="A45" s="3" t="s">
        <v>285</v>
      </c>
    </row>
    <row r="46" spans="1:3">
      <c r="A46" s="4" t="s">
        <v>289</v>
      </c>
      <c r="B46" s="5" t="n">
        <v>6000</v>
      </c>
      <c r="C46" s="5" t="n">
        <v>6000</v>
      </c>
    </row>
    <row r="47" spans="1:3">
      <c r="A47" s="4" t="s">
        <v>301</v>
      </c>
    </row>
    <row r="48" spans="1:3">
      <c r="A48" s="3" t="s">
        <v>285</v>
      </c>
    </row>
    <row r="49" spans="1:3">
      <c r="A49" s="4" t="s">
        <v>37</v>
      </c>
      <c r="B49" s="5" t="n">
        <v>17983</v>
      </c>
      <c r="C49" s="5" t="n">
        <v>17934</v>
      </c>
    </row>
    <row r="50" spans="1:3">
      <c r="A50" s="4" t="s">
        <v>302</v>
      </c>
    </row>
    <row r="51" spans="1:3">
      <c r="A51" s="3" t="s">
        <v>285</v>
      </c>
    </row>
    <row r="52" spans="1:3">
      <c r="A52" s="4" t="s">
        <v>37</v>
      </c>
      <c r="B52" s="5" t="n">
        <v>17983</v>
      </c>
      <c r="C52" s="5" t="n">
        <v>17934</v>
      </c>
    </row>
    <row r="53" spans="1:3">
      <c r="A53" s="4" t="s">
        <v>303</v>
      </c>
    </row>
    <row r="54" spans="1:3">
      <c r="A54" s="3" t="s">
        <v>285</v>
      </c>
    </row>
    <row r="55" spans="1:3">
      <c r="A55" s="4" t="s">
        <v>288</v>
      </c>
      <c r="B55" s="5" t="n">
        <v>16476</v>
      </c>
      <c r="C55" s="5" t="n">
        <v>16477</v>
      </c>
    </row>
    <row r="56" spans="1:3">
      <c r="A56" s="4" t="s">
        <v>304</v>
      </c>
    </row>
    <row r="57" spans="1:3">
      <c r="A57" s="3" t="s">
        <v>285</v>
      </c>
    </row>
    <row r="58" spans="1:3">
      <c r="A58" s="4" t="s">
        <v>288</v>
      </c>
      <c r="B58" s="7" t="n">
        <v>1507</v>
      </c>
      <c r="C58" s="7" t="n">
        <v>145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8"/>
    <col customWidth="1" max="2" min="2" width="29"/>
    <col customWidth="1" max="3" min="3" width="29"/>
    <col customWidth="1" max="4" min="4" width="29"/>
    <col customWidth="1" max="5" min="5" width="29"/>
  </cols>
  <sheetData>
    <row r="1" spans="1:5">
      <c r="A1" s="1" t="s">
        <v>305</v>
      </c>
      <c r="B1" s="2" t="s">
        <v>1</v>
      </c>
    </row>
    <row r="2" spans="1:5">
      <c r="B2" s="2" t="s">
        <v>306</v>
      </c>
      <c r="C2" s="2" t="s">
        <v>307</v>
      </c>
      <c r="D2" s="2" t="s">
        <v>308</v>
      </c>
      <c r="E2" s="2" t="s">
        <v>309</v>
      </c>
    </row>
    <row r="3" spans="1:5">
      <c r="A3" s="4" t="s">
        <v>310</v>
      </c>
    </row>
    <row r="4" spans="1:5">
      <c r="A4" s="3" t="s">
        <v>311</v>
      </c>
    </row>
    <row r="5" spans="1:5">
      <c r="A5" s="4" t="s">
        <v>312</v>
      </c>
      <c r="B5" s="5" t="n">
        <v>1</v>
      </c>
      <c r="C5" s="5" t="n">
        <v>1</v>
      </c>
      <c r="D5" s="5" t="n">
        <v>1</v>
      </c>
      <c r="E5" s="5" t="n">
        <v>1</v>
      </c>
    </row>
    <row r="6" spans="1:5">
      <c r="A6" s="4" t="s">
        <v>313</v>
      </c>
      <c r="C6" s="10" t="n">
        <v>2400000</v>
      </c>
      <c r="E6" s="10" t="n">
        <v>2500000</v>
      </c>
    </row>
    <row r="7" spans="1:5">
      <c r="A7" s="4" t="s">
        <v>314</v>
      </c>
    </row>
    <row r="8" spans="1:5">
      <c r="A8" s="3" t="s">
        <v>311</v>
      </c>
    </row>
    <row r="9" spans="1:5">
      <c r="A9" s="4" t="s">
        <v>315</v>
      </c>
      <c r="B9" s="5" t="n">
        <v>1</v>
      </c>
      <c r="C9" s="5" t="n">
        <v>1</v>
      </c>
      <c r="D9" s="5" t="n">
        <v>1</v>
      </c>
      <c r="E9" s="5" t="n">
        <v>1</v>
      </c>
    </row>
    <row r="10" spans="1:5">
      <c r="A10" s="4" t="s">
        <v>316</v>
      </c>
      <c r="B10" s="7" t="n">
        <v>3400000</v>
      </c>
      <c r="D10" s="7" t="n">
        <v>3400000</v>
      </c>
    </row>
    <row r="11" spans="1:5">
      <c r="A11" s="4" t="s">
        <v>317</v>
      </c>
    </row>
    <row r="12" spans="1:5">
      <c r="A12" s="3" t="s">
        <v>311</v>
      </c>
    </row>
    <row r="13" spans="1:5">
      <c r="A13" s="4" t="s">
        <v>318</v>
      </c>
      <c r="B13" s="4" t="s">
        <v>319</v>
      </c>
    </row>
  </sheetData>
  <mergeCells count="2">
    <mergeCell ref="A1:A2"/>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71</v>
      </c>
      <c r="B1" s="2" t="s">
        <v>1</v>
      </c>
    </row>
    <row r="2" spans="1:3">
      <c r="B2" s="2" t="s">
        <v>2</v>
      </c>
      <c r="C2" s="2" t="s">
        <v>72</v>
      </c>
    </row>
    <row r="3" spans="1:3">
      <c r="A3" s="3" t="s">
        <v>73</v>
      </c>
    </row>
    <row r="4" spans="1:3">
      <c r="A4" s="4" t="s">
        <v>74</v>
      </c>
      <c r="B4" s="7" t="n">
        <v>45867</v>
      </c>
      <c r="C4" s="7" t="n">
        <v>44007</v>
      </c>
    </row>
    <row r="5" spans="1:3">
      <c r="A5" s="4" t="s">
        <v>75</v>
      </c>
      <c r="B5" s="5" t="n">
        <v>10816</v>
      </c>
      <c r="C5" s="5" t="n">
        <v>8458</v>
      </c>
    </row>
    <row r="6" spans="1:3">
      <c r="A6" s="4" t="s">
        <v>76</v>
      </c>
      <c r="B6" s="5" t="n">
        <v>56683</v>
      </c>
      <c r="C6" s="5" t="n">
        <v>52465</v>
      </c>
    </row>
    <row r="7" spans="1:3">
      <c r="A7" s="4" t="s">
        <v>77</v>
      </c>
      <c r="B7" s="5" t="n">
        <v>9612</v>
      </c>
      <c r="C7" s="5" t="n">
        <v>6804</v>
      </c>
    </row>
    <row r="8" spans="1:3">
      <c r="A8" s="4" t="s">
        <v>78</v>
      </c>
      <c r="B8" s="5" t="n">
        <v>2824</v>
      </c>
      <c r="C8" s="5" t="n">
        <v>1974</v>
      </c>
    </row>
    <row r="9" spans="1:3">
      <c r="A9" s="4" t="s">
        <v>79</v>
      </c>
      <c r="B9" s="5" t="n">
        <v>864</v>
      </c>
      <c r="C9" s="5" t="n">
        <v>878</v>
      </c>
    </row>
    <row r="10" spans="1:3">
      <c r="A10" s="4" t="s">
        <v>80</v>
      </c>
      <c r="B10" s="5" t="n">
        <v>13300</v>
      </c>
      <c r="C10" s="5" t="n">
        <v>9656</v>
      </c>
    </row>
    <row r="11" spans="1:3">
      <c r="A11" s="4" t="s">
        <v>81</v>
      </c>
      <c r="B11" s="5" t="n">
        <v>43383</v>
      </c>
      <c r="C11" s="5" t="n">
        <v>42809</v>
      </c>
    </row>
    <row r="12" spans="1:3">
      <c r="A12" s="3" t="s">
        <v>82</v>
      </c>
    </row>
    <row r="13" spans="1:3">
      <c r="A13" s="4" t="s">
        <v>83</v>
      </c>
      <c r="B13" s="5" t="n">
        <v>20065</v>
      </c>
      <c r="C13" s="5" t="n">
        <v>21242</v>
      </c>
    </row>
    <row r="14" spans="1:3">
      <c r="A14" s="4" t="s">
        <v>84</v>
      </c>
      <c r="B14" s="5" t="n">
        <v>9442</v>
      </c>
      <c r="C14" s="5" t="n">
        <v>9554</v>
      </c>
    </row>
    <row r="15" spans="1:3">
      <c r="A15" s="4" t="s">
        <v>85</v>
      </c>
      <c r="B15" s="5" t="n">
        <v>15690</v>
      </c>
      <c r="C15" s="5" t="n">
        <v>10927</v>
      </c>
    </row>
    <row r="16" spans="1:3">
      <c r="A16" s="4" t="s">
        <v>86</v>
      </c>
      <c r="B16" s="5" t="n">
        <v>1024</v>
      </c>
      <c r="C16" s="5" t="n">
        <v>1011</v>
      </c>
    </row>
    <row r="17" spans="1:3">
      <c r="A17" s="4" t="s">
        <v>87</v>
      </c>
      <c r="B17" s="5" t="n">
        <v>46221</v>
      </c>
      <c r="C17" s="5" t="n">
        <v>42734</v>
      </c>
    </row>
    <row r="18" spans="1:3">
      <c r="A18" s="4" t="s">
        <v>88</v>
      </c>
      <c r="B18" s="5" t="n">
        <v>-2838</v>
      </c>
      <c r="C18" s="5" t="n">
        <v>75</v>
      </c>
    </row>
    <row r="19" spans="1:3">
      <c r="A19" s="3" t="s">
        <v>89</v>
      </c>
    </row>
    <row r="20" spans="1:3">
      <c r="A20" s="4" t="s">
        <v>90</v>
      </c>
      <c r="B20" s="5" t="n">
        <v>852</v>
      </c>
      <c r="C20" s="5" t="n">
        <v>758</v>
      </c>
    </row>
    <row r="21" spans="1:3">
      <c r="A21" s="4" t="s">
        <v>91</v>
      </c>
      <c r="B21" s="5" t="n">
        <v>-124</v>
      </c>
      <c r="C21" s="5" t="n">
        <v>-127</v>
      </c>
    </row>
    <row r="22" spans="1:3">
      <c r="A22" s="4" t="s">
        <v>92</v>
      </c>
      <c r="B22" s="5" t="n">
        <v>-34</v>
      </c>
      <c r="C22" s="5" t="n">
        <v>560</v>
      </c>
    </row>
    <row r="23" spans="1:3">
      <c r="A23" s="4" t="s">
        <v>93</v>
      </c>
      <c r="B23" s="5" t="n">
        <v>136</v>
      </c>
      <c r="C23" s="5" t="n">
        <v>54</v>
      </c>
    </row>
    <row r="24" spans="1:3">
      <c r="A24" s="4" t="s">
        <v>94</v>
      </c>
      <c r="B24" s="5" t="n">
        <v>-4</v>
      </c>
      <c r="C24" s="5" t="n">
        <v>6</v>
      </c>
    </row>
    <row r="25" spans="1:3">
      <c r="A25" s="4" t="s">
        <v>95</v>
      </c>
      <c r="B25" s="5" t="n">
        <v>826</v>
      </c>
      <c r="C25" s="5" t="n">
        <v>1251</v>
      </c>
    </row>
    <row r="26" spans="1:3">
      <c r="A26" s="4" t="s">
        <v>96</v>
      </c>
      <c r="B26" s="5" t="n">
        <v>-3664</v>
      </c>
      <c r="C26" s="5" t="n">
        <v>-1176</v>
      </c>
    </row>
    <row r="27" spans="1:3">
      <c r="A27" s="4" t="s">
        <v>97</v>
      </c>
      <c r="B27" s="5" t="n">
        <v>-2465</v>
      </c>
      <c r="C27" s="5" t="n">
        <v>-101</v>
      </c>
    </row>
    <row r="28" spans="1:3">
      <c r="A28" s="4" t="s">
        <v>98</v>
      </c>
      <c r="B28" s="5" t="n">
        <v>-1199</v>
      </c>
      <c r="C28" s="5" t="n">
        <v>-1075</v>
      </c>
    </row>
    <row r="29" spans="1:3">
      <c r="A29" s="4" t="s">
        <v>99</v>
      </c>
      <c r="B29" s="7" t="n">
        <v>-1199</v>
      </c>
      <c r="C29" s="7" t="n">
        <v>-1075</v>
      </c>
    </row>
    <row r="30" spans="1:3">
      <c r="A30" s="4" t="s">
        <v>100</v>
      </c>
      <c r="B30" s="9" t="n">
        <v>-0.03</v>
      </c>
      <c r="C30" s="9" t="n">
        <v>-0.03</v>
      </c>
    </row>
    <row r="31" spans="1:3">
      <c r="A31" s="4" t="s">
        <v>101</v>
      </c>
      <c r="B31" s="5" t="n">
        <v>40005789</v>
      </c>
      <c r="C31" s="5" t="n">
        <v>39476439</v>
      </c>
    </row>
    <row r="32" spans="1:3">
      <c r="A32" s="4" t="s">
        <v>102</v>
      </c>
      <c r="B32" s="8" t="n">
        <v>0.116</v>
      </c>
      <c r="C32" s="8" t="n">
        <v>0.11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320</v>
      </c>
      <c r="B1" s="2" t="s">
        <v>1</v>
      </c>
    </row>
    <row r="2" spans="1:3">
      <c r="B2" s="2" t="s">
        <v>2</v>
      </c>
      <c r="C2" s="2" t="s">
        <v>25</v>
      </c>
    </row>
    <row r="3" spans="1:3">
      <c r="A3" s="3" t="s">
        <v>321</v>
      </c>
    </row>
    <row r="4" spans="1:3">
      <c r="A4" s="4" t="s">
        <v>322</v>
      </c>
      <c r="B4" s="7" t="n">
        <v>68479</v>
      </c>
      <c r="C4" s="7" t="n">
        <v>68296</v>
      </c>
    </row>
    <row r="5" spans="1:3">
      <c r="A5" s="4" t="s">
        <v>323</v>
      </c>
      <c r="B5" s="5" t="n">
        <v>69443</v>
      </c>
      <c r="C5" s="5" t="n">
        <v>69200</v>
      </c>
    </row>
    <row r="6" spans="1:3">
      <c r="A6" s="4" t="s">
        <v>324</v>
      </c>
      <c r="B6" s="5" t="n">
        <v>14678</v>
      </c>
      <c r="C6" s="5" t="n">
        <v>14632</v>
      </c>
    </row>
    <row r="7" spans="1:3">
      <c r="A7" s="3" t="s">
        <v>325</v>
      </c>
    </row>
    <row r="8" spans="1:3">
      <c r="A8" s="4" t="s">
        <v>326</v>
      </c>
      <c r="B8" s="5" t="n">
        <v>202339</v>
      </c>
      <c r="C8" s="5" t="n">
        <v>201484</v>
      </c>
    </row>
    <row r="9" spans="1:3">
      <c r="A9" s="4" t="s">
        <v>327</v>
      </c>
      <c r="B9" s="5" t="n">
        <v>-118836</v>
      </c>
      <c r="C9" s="5" t="n">
        <v>-116628</v>
      </c>
    </row>
    <row r="10" spans="1:3">
      <c r="A10" s="4" t="s">
        <v>328</v>
      </c>
      <c r="B10" s="5" t="n">
        <v>83503</v>
      </c>
      <c r="C10" s="5" t="n">
        <v>84856</v>
      </c>
    </row>
    <row r="11" spans="1:3">
      <c r="A11" s="4" t="s">
        <v>329</v>
      </c>
    </row>
    <row r="12" spans="1:3">
      <c r="A12" s="3" t="s">
        <v>325</v>
      </c>
    </row>
    <row r="13" spans="1:3">
      <c r="A13" s="4" t="s">
        <v>330</v>
      </c>
      <c r="B13" s="5" t="n">
        <v>45339</v>
      </c>
      <c r="C13" s="5" t="n">
        <v>44956</v>
      </c>
    </row>
    <row r="14" spans="1:3">
      <c r="A14" s="4" t="s">
        <v>331</v>
      </c>
    </row>
    <row r="15" spans="1:3">
      <c r="A15" s="3" t="s">
        <v>325</v>
      </c>
    </row>
    <row r="16" spans="1:3">
      <c r="A16" s="4" t="s">
        <v>330</v>
      </c>
      <c r="B16" s="7" t="n">
        <v>4400</v>
      </c>
      <c r="C16" s="5" t="n">
        <v>4400</v>
      </c>
    </row>
    <row r="17" spans="1:3">
      <c r="A17" s="4" t="s">
        <v>332</v>
      </c>
    </row>
    <row r="18" spans="1:3">
      <c r="A18" s="3" t="s">
        <v>321</v>
      </c>
    </row>
    <row r="19" spans="1:3">
      <c r="A19" s="4" t="s">
        <v>333</v>
      </c>
      <c r="B19" s="4" t="s">
        <v>275</v>
      </c>
    </row>
    <row r="20" spans="1:3">
      <c r="A20" s="3" t="s">
        <v>325</v>
      </c>
    </row>
    <row r="21" spans="1:3">
      <c r="A21" s="4" t="s">
        <v>327</v>
      </c>
      <c r="B21" s="7" t="n">
        <v>-55068</v>
      </c>
      <c r="C21" s="5" t="n">
        <v>-54213</v>
      </c>
    </row>
    <row r="22" spans="1:3">
      <c r="A22" s="4" t="s">
        <v>334</v>
      </c>
      <c r="B22" s="7" t="n">
        <v>13411</v>
      </c>
      <c r="C22" s="5" t="n">
        <v>14083</v>
      </c>
    </row>
    <row r="23" spans="1:3">
      <c r="A23" s="4" t="s">
        <v>335</v>
      </c>
    </row>
    <row r="24" spans="1:3">
      <c r="A24" s="3" t="s">
        <v>321</v>
      </c>
    </row>
    <row r="25" spans="1:3">
      <c r="A25" s="4" t="s">
        <v>333</v>
      </c>
      <c r="B25" s="4" t="s">
        <v>336</v>
      </c>
    </row>
    <row r="26" spans="1:3">
      <c r="A26" s="3" t="s">
        <v>325</v>
      </c>
    </row>
    <row r="27" spans="1:3">
      <c r="A27" s="4" t="s">
        <v>327</v>
      </c>
      <c r="B27" s="7" t="n">
        <v>-50107</v>
      </c>
      <c r="C27" s="5" t="n">
        <v>-48945</v>
      </c>
    </row>
    <row r="28" spans="1:3">
      <c r="A28" s="4" t="s">
        <v>334</v>
      </c>
      <c r="B28" s="7" t="n">
        <v>19336</v>
      </c>
      <c r="C28" s="5" t="n">
        <v>20255</v>
      </c>
    </row>
    <row r="29" spans="1:3">
      <c r="A29" s="4" t="s">
        <v>337</v>
      </c>
    </row>
    <row r="30" spans="1:3">
      <c r="A30" s="3" t="s">
        <v>321</v>
      </c>
    </row>
    <row r="31" spans="1:3">
      <c r="A31" s="4" t="s">
        <v>333</v>
      </c>
      <c r="B31" s="4" t="s">
        <v>338</v>
      </c>
    </row>
    <row r="32" spans="1:3">
      <c r="A32" s="3" t="s">
        <v>325</v>
      </c>
    </row>
    <row r="33" spans="1:3">
      <c r="A33" s="4" t="s">
        <v>327</v>
      </c>
      <c r="B33" s="7" t="n">
        <v>-13661</v>
      </c>
      <c r="C33" s="5" t="n">
        <v>-13470</v>
      </c>
    </row>
    <row r="34" spans="1:3">
      <c r="A34" s="4" t="s">
        <v>334</v>
      </c>
      <c r="B34" s="7" t="n">
        <v>1017</v>
      </c>
      <c r="C34" s="7" t="n">
        <v>116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80"/>
    <col customWidth="1" max="4" min="4" width="14"/>
  </cols>
  <sheetData>
    <row r="1" spans="1:4">
      <c r="A1" s="1" t="s">
        <v>339</v>
      </c>
      <c r="B1" s="2" t="s">
        <v>340</v>
      </c>
      <c r="C1" s="2" t="s">
        <v>2</v>
      </c>
      <c r="D1" s="2" t="s">
        <v>25</v>
      </c>
    </row>
    <row r="2" spans="1:4">
      <c r="A2" s="3" t="s">
        <v>341</v>
      </c>
    </row>
    <row r="3" spans="1:4">
      <c r="A3" s="4" t="s">
        <v>44</v>
      </c>
      <c r="C3" s="7" t="n">
        <v>90000000</v>
      </c>
      <c r="D3" s="7" t="n">
        <v>93000000</v>
      </c>
    </row>
    <row r="4" spans="1:4">
      <c r="A4" s="4" t="s">
        <v>342</v>
      </c>
    </row>
    <row r="5" spans="1:4">
      <c r="A5" s="3" t="s">
        <v>341</v>
      </c>
    </row>
    <row r="6" spans="1:4">
      <c r="A6" s="4" t="s">
        <v>343</v>
      </c>
      <c r="B6" s="4" t="s">
        <v>344</v>
      </c>
    </row>
    <row r="7" spans="1:4">
      <c r="A7" s="4" t="s">
        <v>345</v>
      </c>
      <c r="B7" s="7" t="n">
        <v>200000000</v>
      </c>
    </row>
    <row r="8" spans="1:4">
      <c r="A8" s="4" t="s">
        <v>346</v>
      </c>
      <c r="C8" s="4" t="s">
        <v>347</v>
      </c>
    </row>
    <row r="9" spans="1:4">
      <c r="A9" s="4" t="s">
        <v>348</v>
      </c>
      <c r="C9" s="4" t="s">
        <v>349</v>
      </c>
    </row>
    <row r="10" spans="1:4">
      <c r="A10" s="4" t="s">
        <v>350</v>
      </c>
    </row>
    <row r="11" spans="1:4">
      <c r="A11" s="3" t="s">
        <v>341</v>
      </c>
    </row>
    <row r="12" spans="1:4">
      <c r="A12" s="4" t="s">
        <v>351</v>
      </c>
      <c r="C12" s="4" t="s">
        <v>352</v>
      </c>
      <c r="D12" s="4" t="s">
        <v>353</v>
      </c>
    </row>
    <row r="13" spans="1:4">
      <c r="A13" s="4" t="s">
        <v>354</v>
      </c>
      <c r="C13" s="4" t="s">
        <v>355</v>
      </c>
    </row>
    <row r="14" spans="1:4">
      <c r="A14" s="4" t="s">
        <v>356</v>
      </c>
    </row>
    <row r="15" spans="1:4">
      <c r="A15" s="3" t="s">
        <v>341</v>
      </c>
    </row>
    <row r="16" spans="1:4">
      <c r="A16" s="4" t="s">
        <v>357</v>
      </c>
      <c r="B16" s="4" t="s">
        <v>358</v>
      </c>
    </row>
    <row r="17" spans="1:4">
      <c r="A17" s="4" t="s">
        <v>359</v>
      </c>
      <c r="B17" s="7" t="n">
        <v>150000000</v>
      </c>
    </row>
    <row r="18" spans="1:4">
      <c r="A18" s="4" t="s">
        <v>44</v>
      </c>
      <c r="C18" s="7" t="n">
        <v>90000000</v>
      </c>
      <c r="D18" s="7" t="n">
        <v>93000000</v>
      </c>
    </row>
    <row r="19" spans="1:4">
      <c r="A19" s="4" t="s">
        <v>360</v>
      </c>
      <c r="C19" s="7" t="n">
        <v>59500000</v>
      </c>
      <c r="D19" s="5" t="n">
        <v>56500000</v>
      </c>
    </row>
    <row r="20" spans="1:4">
      <c r="A20" s="4" t="s">
        <v>361</v>
      </c>
      <c r="C20" s="4" t="s">
        <v>362</v>
      </c>
    </row>
    <row r="21" spans="1:4">
      <c r="A21" s="4" t="s">
        <v>363</v>
      </c>
      <c r="C21" s="4" t="s">
        <v>364</v>
      </c>
    </row>
    <row r="22" spans="1:4">
      <c r="A22" s="4" t="s">
        <v>365</v>
      </c>
      <c r="C22" s="4" t="s">
        <v>366</v>
      </c>
    </row>
    <row r="23" spans="1:4">
      <c r="A23" s="4" t="s">
        <v>367</v>
      </c>
      <c r="C23" s="4" t="s">
        <v>368</v>
      </c>
    </row>
    <row r="24" spans="1:4">
      <c r="A24" s="4" t="s">
        <v>369</v>
      </c>
      <c r="C24" s="4" t="s">
        <v>370</v>
      </c>
    </row>
    <row r="25" spans="1:4">
      <c r="A25" s="4" t="s">
        <v>371</v>
      </c>
    </row>
    <row r="26" spans="1:4">
      <c r="A26" s="3" t="s">
        <v>341</v>
      </c>
    </row>
    <row r="27" spans="1:4">
      <c r="A27" s="4" t="s">
        <v>361</v>
      </c>
      <c r="C27" s="4" t="s">
        <v>364</v>
      </c>
    </row>
    <row r="28" spans="1:4">
      <c r="A28" s="4" t="s">
        <v>363</v>
      </c>
      <c r="C28" s="4" t="s">
        <v>372</v>
      </c>
    </row>
    <row r="29" spans="1:4">
      <c r="A29" s="4" t="s">
        <v>373</v>
      </c>
      <c r="C29" s="4" t="s">
        <v>374</v>
      </c>
    </row>
    <row r="30" spans="1:4">
      <c r="A30" s="4" t="s">
        <v>375</v>
      </c>
    </row>
    <row r="31" spans="1:4">
      <c r="A31" s="3" t="s">
        <v>341</v>
      </c>
    </row>
    <row r="32" spans="1:4">
      <c r="A32" s="4" t="s">
        <v>361</v>
      </c>
      <c r="C32" s="4" t="s">
        <v>376</v>
      </c>
    </row>
    <row r="33" spans="1:4">
      <c r="A33" s="4" t="s">
        <v>363</v>
      </c>
      <c r="C33" s="4" t="s">
        <v>355</v>
      </c>
    </row>
    <row r="34" spans="1:4">
      <c r="A34" s="4" t="s">
        <v>373</v>
      </c>
      <c r="C34" s="4" t="s">
        <v>377</v>
      </c>
    </row>
    <row r="35" spans="1:4">
      <c r="A35" s="4" t="s">
        <v>378</v>
      </c>
    </row>
    <row r="36" spans="1:4">
      <c r="A36" s="3" t="s">
        <v>341</v>
      </c>
    </row>
    <row r="37" spans="1:4">
      <c r="A37" s="4" t="s">
        <v>359</v>
      </c>
      <c r="C37" s="7" t="n">
        <v>500000</v>
      </c>
      <c r="D37" s="7" t="n">
        <v>5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9</v>
      </c>
      <c r="B1" s="2" t="s">
        <v>1</v>
      </c>
    </row>
    <row r="2" spans="1:3">
      <c r="B2" s="2" t="s">
        <v>2</v>
      </c>
      <c r="C2" s="2" t="s">
        <v>72</v>
      </c>
    </row>
    <row r="3" spans="1:3">
      <c r="A3" s="3" t="s">
        <v>380</v>
      </c>
    </row>
    <row r="4" spans="1:3">
      <c r="A4" s="4" t="s">
        <v>381</v>
      </c>
      <c r="B4" s="7" t="n">
        <v>28</v>
      </c>
      <c r="C4" s="7" t="n">
        <v>22</v>
      </c>
    </row>
    <row r="5" spans="1:3">
      <c r="A5" s="4" t="s">
        <v>382</v>
      </c>
      <c r="B5" s="5" t="n">
        <v>27</v>
      </c>
      <c r="C5" s="5" t="n">
        <v>25</v>
      </c>
    </row>
    <row r="6" spans="1:3">
      <c r="A6" s="4" t="s">
        <v>383</v>
      </c>
      <c r="B6" s="5" t="n">
        <v>24</v>
      </c>
      <c r="C6" s="5" t="n">
        <v>22</v>
      </c>
    </row>
    <row r="7" spans="1:3">
      <c r="A7" s="4" t="s">
        <v>384</v>
      </c>
      <c r="B7" s="7" t="n">
        <v>79</v>
      </c>
      <c r="C7" s="7" t="n">
        <v>6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5</v>
      </c>
      <c r="B1" s="2" t="s">
        <v>1</v>
      </c>
    </row>
    <row r="2" spans="1:3">
      <c r="B2" s="2" t="s">
        <v>2</v>
      </c>
      <c r="C2" s="2" t="s">
        <v>72</v>
      </c>
    </row>
    <row r="3" spans="1:3">
      <c r="A3" s="3" t="s">
        <v>166</v>
      </c>
    </row>
    <row r="4" spans="1:3">
      <c r="A4" s="4" t="s">
        <v>386</v>
      </c>
      <c r="B4" s="7" t="n">
        <v>-770</v>
      </c>
      <c r="C4" s="7" t="n">
        <v>-411</v>
      </c>
    </row>
    <row r="5" spans="1:3">
      <c r="A5" s="4" t="s">
        <v>387</v>
      </c>
      <c r="B5" s="5" t="n">
        <v>-78</v>
      </c>
      <c r="C5" s="5" t="n">
        <v>-20</v>
      </c>
    </row>
    <row r="6" spans="1:3">
      <c r="A6" s="4" t="s">
        <v>118</v>
      </c>
      <c r="B6" s="5" t="n">
        <v>-22</v>
      </c>
      <c r="C6" s="5" t="n">
        <v>-20</v>
      </c>
    </row>
    <row r="7" spans="1:3">
      <c r="A7" s="4" t="s">
        <v>388</v>
      </c>
      <c r="B7" s="5" t="n">
        <v>-1237</v>
      </c>
      <c r="C7" s="5" t="n">
        <v>45</v>
      </c>
    </row>
    <row r="8" spans="1:3">
      <c r="A8" s="4" t="s">
        <v>389</v>
      </c>
      <c r="B8" s="5" t="n">
        <v>18</v>
      </c>
      <c r="C8" s="5" t="n">
        <v>59</v>
      </c>
    </row>
    <row r="9" spans="1:3">
      <c r="A9" s="4" t="s">
        <v>390</v>
      </c>
      <c r="B9" s="5" t="n">
        <v>-301</v>
      </c>
      <c r="C9" s="5" t="n">
        <v>-245</v>
      </c>
    </row>
    <row r="10" spans="1:3">
      <c r="A10" s="4" t="s">
        <v>391</v>
      </c>
      <c r="B10" s="5" t="n">
        <v>-117</v>
      </c>
      <c r="C10" s="5" t="n">
        <v>471</v>
      </c>
    </row>
    <row r="11" spans="1:3">
      <c r="A11" s="4" t="s">
        <v>392</v>
      </c>
      <c r="B11" s="5" t="n">
        <v>42</v>
      </c>
      <c r="C11" s="5" t="n">
        <v>20</v>
      </c>
    </row>
    <row r="12" spans="1:3">
      <c r="A12" s="4" t="s">
        <v>393</v>
      </c>
      <c r="B12" s="7" t="n">
        <v>-2465</v>
      </c>
      <c r="C12" s="7" t="n">
        <v>-101</v>
      </c>
    </row>
    <row r="13" spans="1:3">
      <c r="A13" s="4" t="s">
        <v>394</v>
      </c>
      <c r="B13" s="4" t="s">
        <v>395</v>
      </c>
      <c r="C13" s="4" t="s">
        <v>396</v>
      </c>
    </row>
    <row r="14" spans="1:3">
      <c r="A14" s="4" t="s">
        <v>397</v>
      </c>
      <c r="B14" s="4" t="s">
        <v>398</v>
      </c>
      <c r="C14" s="4" t="s">
        <v>399</v>
      </c>
    </row>
    <row r="15" spans="1:3">
      <c r="A15" s="4" t="s">
        <v>400</v>
      </c>
      <c r="B15" s="4" t="s">
        <v>401</v>
      </c>
      <c r="C15" s="4" t="s">
        <v>399</v>
      </c>
    </row>
    <row r="16" spans="1:3">
      <c r="A16" s="4" t="s">
        <v>402</v>
      </c>
      <c r="B16" s="4" t="s">
        <v>403</v>
      </c>
      <c r="C16" s="4" t="s">
        <v>404</v>
      </c>
    </row>
    <row r="17" spans="1:3">
      <c r="A17" s="4" t="s">
        <v>405</v>
      </c>
      <c r="B17" s="4" t="s">
        <v>406</v>
      </c>
      <c r="C17" s="4" t="s">
        <v>407</v>
      </c>
    </row>
    <row r="18" spans="1:3">
      <c r="A18" s="4" t="s">
        <v>408</v>
      </c>
      <c r="B18" s="4" t="s">
        <v>409</v>
      </c>
      <c r="C18" s="4" t="s">
        <v>410</v>
      </c>
    </row>
    <row r="19" spans="1:3">
      <c r="A19" s="4" t="s">
        <v>411</v>
      </c>
      <c r="B19" s="4" t="s">
        <v>412</v>
      </c>
      <c r="C19" s="4" t="s">
        <v>413</v>
      </c>
    </row>
    <row r="20" spans="1:3">
      <c r="A20" s="4" t="s">
        <v>414</v>
      </c>
      <c r="B20" s="4" t="s">
        <v>415</v>
      </c>
      <c r="C20" s="4" t="s">
        <v>416</v>
      </c>
    </row>
    <row r="21" spans="1:3">
      <c r="A21" s="4" t="s">
        <v>417</v>
      </c>
      <c r="B21" s="4" t="s">
        <v>418</v>
      </c>
      <c r="C21" s="4" t="s">
        <v>41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20</v>
      </c>
      <c r="B1" s="2" t="s">
        <v>1</v>
      </c>
    </row>
    <row r="2" spans="1:2">
      <c r="B2" s="2" t="s">
        <v>241</v>
      </c>
    </row>
    <row r="3" spans="1:2">
      <c r="A3" s="3" t="s">
        <v>166</v>
      </c>
    </row>
    <row r="4" spans="1:2">
      <c r="A4" s="4" t="s">
        <v>421</v>
      </c>
      <c r="B4" s="11" t="n">
        <v>6.8</v>
      </c>
    </row>
    <row r="5" spans="1:2">
      <c r="A5" s="4" t="s">
        <v>422</v>
      </c>
      <c r="B5" s="12" t="n">
        <v>4.6</v>
      </c>
    </row>
    <row r="6" spans="1:2">
      <c r="A6" s="4" t="s">
        <v>423</v>
      </c>
      <c r="B6" s="12" t="n">
        <v>2.2</v>
      </c>
    </row>
    <row r="7" spans="1:2">
      <c r="A7" s="4" t="s">
        <v>424</v>
      </c>
      <c r="B7" s="12" t="n">
        <v>0.2</v>
      </c>
    </row>
    <row r="8" spans="1:2">
      <c r="A8" s="4" t="s">
        <v>425</v>
      </c>
      <c r="B8" s="7" t="n">
        <v>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6</v>
      </c>
      <c r="B1" s="2" t="s">
        <v>1</v>
      </c>
    </row>
    <row r="2" spans="1:3">
      <c r="B2" s="2" t="s">
        <v>2</v>
      </c>
      <c r="C2" s="2" t="s">
        <v>72</v>
      </c>
    </row>
    <row r="3" spans="1:3">
      <c r="A3" s="3" t="s">
        <v>427</v>
      </c>
    </row>
    <row r="4" spans="1:3">
      <c r="A4" s="4" t="s">
        <v>428</v>
      </c>
      <c r="B4" s="7" t="n">
        <v>-1199</v>
      </c>
      <c r="C4" s="7" t="n">
        <v>-1075</v>
      </c>
    </row>
    <row r="5" spans="1:3">
      <c r="A5" s="4" t="s">
        <v>429</v>
      </c>
      <c r="B5" s="5" t="n">
        <v>0</v>
      </c>
      <c r="C5" s="5" t="n">
        <v>0</v>
      </c>
    </row>
    <row r="6" spans="1:3">
      <c r="A6" s="4" t="s">
        <v>430</v>
      </c>
      <c r="B6" s="7" t="n">
        <v>-1199</v>
      </c>
      <c r="C6" s="7" t="n">
        <v>-1075</v>
      </c>
    </row>
    <row r="7" spans="1:3">
      <c r="A7" s="4" t="s">
        <v>431</v>
      </c>
      <c r="B7" s="5" t="n">
        <v>41846619</v>
      </c>
      <c r="C7" s="5" t="n">
        <v>41469616</v>
      </c>
    </row>
    <row r="8" spans="1:3">
      <c r="A8" s="4" t="s">
        <v>432</v>
      </c>
      <c r="B8" s="5" t="n">
        <v>-1840830</v>
      </c>
      <c r="C8" s="5" t="n">
        <v>-1993177</v>
      </c>
    </row>
    <row r="9" spans="1:3">
      <c r="A9" s="4" t="s">
        <v>433</v>
      </c>
      <c r="B9" s="5" t="n">
        <v>40005789</v>
      </c>
      <c r="C9" s="5" t="n">
        <v>39476439</v>
      </c>
    </row>
    <row r="10" spans="1:3">
      <c r="A10" s="4" t="s">
        <v>434</v>
      </c>
      <c r="B10" s="9" t="n">
        <v>-0.03</v>
      </c>
      <c r="C10" s="9" t="n">
        <v>-0.0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5</v>
      </c>
      <c r="B1" s="2" t="s">
        <v>1</v>
      </c>
    </row>
    <row r="2" spans="1:3">
      <c r="B2" s="2" t="s">
        <v>2</v>
      </c>
      <c r="C2" s="2" t="s">
        <v>72</v>
      </c>
    </row>
    <row r="3" spans="1:3">
      <c r="A3" s="4" t="s">
        <v>436</v>
      </c>
    </row>
    <row r="4" spans="1:3">
      <c r="A4" s="3" t="s">
        <v>437</v>
      </c>
    </row>
    <row r="5" spans="1:3">
      <c r="A5" s="4" t="s">
        <v>438</v>
      </c>
      <c r="B5" s="5" t="n">
        <v>620312</v>
      </c>
      <c r="C5" s="5" t="n">
        <v>952422</v>
      </c>
    </row>
    <row r="6" spans="1:3">
      <c r="A6" s="4" t="s">
        <v>439</v>
      </c>
    </row>
    <row r="7" spans="1:3">
      <c r="A7" s="3" t="s">
        <v>437</v>
      </c>
    </row>
    <row r="8" spans="1:3">
      <c r="A8" s="4" t="s">
        <v>438</v>
      </c>
      <c r="B8" s="5" t="n">
        <v>685719</v>
      </c>
      <c r="C8" s="5" t="n">
        <v>551499</v>
      </c>
    </row>
    <row r="9" spans="1:3">
      <c r="A9" s="4" t="s">
        <v>440</v>
      </c>
    </row>
    <row r="10" spans="1:3">
      <c r="A10" s="3" t="s">
        <v>437</v>
      </c>
    </row>
    <row r="11" spans="1:3">
      <c r="A11" s="4" t="s">
        <v>438</v>
      </c>
      <c r="B11" s="5" t="n">
        <v>64024</v>
      </c>
      <c r="C11" s="5" t="n">
        <v>5958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1</v>
      </c>
      <c r="B1" s="2" t="s">
        <v>1</v>
      </c>
    </row>
    <row r="2" spans="1:3">
      <c r="B2" s="2" t="s">
        <v>2</v>
      </c>
      <c r="C2" s="2" t="s">
        <v>72</v>
      </c>
    </row>
    <row r="3" spans="1:3">
      <c r="A3" s="3" t="s">
        <v>442</v>
      </c>
    </row>
    <row r="4" spans="1:3">
      <c r="A4" s="4" t="s">
        <v>443</v>
      </c>
      <c r="B4" s="7" t="n">
        <v>4247</v>
      </c>
      <c r="C4" s="7" t="n">
        <v>4831</v>
      </c>
    </row>
    <row r="5" spans="1:3">
      <c r="A5" s="4" t="s">
        <v>444</v>
      </c>
      <c r="B5" s="5" t="n">
        <v>14</v>
      </c>
      <c r="C5" s="5" t="n">
        <v>22</v>
      </c>
    </row>
    <row r="6" spans="1:3">
      <c r="A6" s="4" t="s">
        <v>445</v>
      </c>
      <c r="B6" s="5" t="n">
        <v>4261</v>
      </c>
      <c r="C6" s="5" t="n">
        <v>4853</v>
      </c>
    </row>
    <row r="7" spans="1:3">
      <c r="A7" s="4" t="s">
        <v>446</v>
      </c>
    </row>
    <row r="8" spans="1:3">
      <c r="A8" s="3" t="s">
        <v>442</v>
      </c>
    </row>
    <row r="9" spans="1:3">
      <c r="A9" s="4" t="s">
        <v>443</v>
      </c>
      <c r="B9" s="5" t="n">
        <v>1734</v>
      </c>
      <c r="C9" s="5" t="n">
        <v>2330</v>
      </c>
    </row>
    <row r="10" spans="1:3">
      <c r="A10" s="4" t="s">
        <v>447</v>
      </c>
    </row>
    <row r="11" spans="1:3">
      <c r="A11" s="3" t="s">
        <v>442</v>
      </c>
    </row>
    <row r="12" spans="1:3">
      <c r="A12" s="4" t="s">
        <v>443</v>
      </c>
      <c r="B12" s="5" t="n">
        <v>988</v>
      </c>
      <c r="C12" s="5" t="n">
        <v>1018</v>
      </c>
    </row>
    <row r="13" spans="1:3">
      <c r="A13" s="4" t="s">
        <v>448</v>
      </c>
    </row>
    <row r="14" spans="1:3">
      <c r="A14" s="3" t="s">
        <v>442</v>
      </c>
    </row>
    <row r="15" spans="1:3">
      <c r="A15" s="4" t="s">
        <v>443</v>
      </c>
      <c r="B15" s="7" t="n">
        <v>1525</v>
      </c>
      <c r="C15" s="7" t="n">
        <v>148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449</v>
      </c>
      <c r="B1" s="2" t="s">
        <v>1</v>
      </c>
    </row>
    <row r="2" spans="1:3">
      <c r="B2" s="2" t="s">
        <v>2</v>
      </c>
      <c r="C2" s="2" t="s">
        <v>72</v>
      </c>
    </row>
    <row r="3" spans="1:3">
      <c r="A3" s="3" t="s">
        <v>172</v>
      </c>
    </row>
    <row r="4" spans="1:3">
      <c r="A4" s="4" t="s">
        <v>450</v>
      </c>
      <c r="B4" s="7" t="n">
        <v>14</v>
      </c>
      <c r="C4" s="7" t="n">
        <v>22</v>
      </c>
    </row>
    <row r="5" spans="1:3">
      <c r="A5" s="4" t="s">
        <v>451</v>
      </c>
      <c r="B5" s="7" t="n">
        <v>37800</v>
      </c>
    </row>
    <row r="6" spans="1:3">
      <c r="A6" s="4" t="s">
        <v>452</v>
      </c>
      <c r="B6" s="4" t="s">
        <v>45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28"/>
  </cols>
  <sheetData>
    <row r="1" spans="1:2">
      <c r="A1" s="1" t="s">
        <v>454</v>
      </c>
      <c r="B1" s="2" t="s">
        <v>1</v>
      </c>
    </row>
    <row r="2" spans="1:2">
      <c r="B2" s="2" t="s">
        <v>455</v>
      </c>
    </row>
    <row r="3" spans="1:2">
      <c r="A3" s="3" t="s">
        <v>175</v>
      </c>
    </row>
    <row r="4" spans="1:2">
      <c r="A4" s="4" t="s">
        <v>456</v>
      </c>
      <c r="B4" s="5" t="n">
        <v>1</v>
      </c>
    </row>
    <row r="5" spans="1:2">
      <c r="A5" s="4" t="s">
        <v>457</v>
      </c>
      <c r="B5" s="5" t="n">
        <v>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1</v>
      </c>
    </row>
    <row r="2" spans="1:3">
      <c r="B2" s="2" t="s">
        <v>2</v>
      </c>
      <c r="C2" s="2" t="s">
        <v>72</v>
      </c>
    </row>
    <row r="3" spans="1:3">
      <c r="A3" s="3" t="s">
        <v>104</v>
      </c>
    </row>
    <row r="4" spans="1:3">
      <c r="A4" s="4" t="s">
        <v>98</v>
      </c>
      <c r="B4" s="7" t="n">
        <v>-1199</v>
      </c>
      <c r="C4" s="7" t="n">
        <v>-1075</v>
      </c>
    </row>
    <row r="5" spans="1:3">
      <c r="A5" s="3" t="s">
        <v>105</v>
      </c>
    </row>
    <row r="6" spans="1:3">
      <c r="A6" s="4" t="s">
        <v>106</v>
      </c>
      <c r="B6" s="5" t="n">
        <v>19</v>
      </c>
      <c r="C6" s="5" t="n">
        <v>14</v>
      </c>
    </row>
    <row r="7" spans="1:3">
      <c r="A7" s="4" t="s">
        <v>107</v>
      </c>
      <c r="B7" s="5" t="n">
        <v>1325</v>
      </c>
      <c r="C7" s="5" t="n">
        <v>851</v>
      </c>
    </row>
    <row r="8" spans="1:3">
      <c r="A8" s="4" t="s">
        <v>108</v>
      </c>
      <c r="B8" s="7" t="n">
        <v>145</v>
      </c>
      <c r="C8" s="7" t="n">
        <v>-21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8</v>
      </c>
      <c r="B1" s="2" t="s">
        <v>1</v>
      </c>
    </row>
    <row r="2" spans="1:3">
      <c r="B2" s="2" t="s">
        <v>2</v>
      </c>
      <c r="C2" s="2" t="s">
        <v>72</v>
      </c>
    </row>
    <row r="3" spans="1:3">
      <c r="A3" s="3" t="s">
        <v>459</v>
      </c>
    </row>
    <row r="4" spans="1:3">
      <c r="A4" s="4" t="s">
        <v>278</v>
      </c>
      <c r="B4" s="7" t="n">
        <v>56683</v>
      </c>
      <c r="C4" s="7" t="n">
        <v>52465</v>
      </c>
    </row>
    <row r="5" spans="1:3">
      <c r="A5" s="4" t="s">
        <v>244</v>
      </c>
    </row>
    <row r="6" spans="1:3">
      <c r="A6" s="3" t="s">
        <v>459</v>
      </c>
    </row>
    <row r="7" spans="1:3">
      <c r="A7" s="4" t="s">
        <v>278</v>
      </c>
      <c r="B7" s="5" t="n">
        <v>34998</v>
      </c>
      <c r="C7" s="5" t="n">
        <v>27071</v>
      </c>
    </row>
    <row r="8" spans="1:3">
      <c r="A8" s="4" t="s">
        <v>245</v>
      </c>
    </row>
    <row r="9" spans="1:3">
      <c r="A9" s="3" t="s">
        <v>459</v>
      </c>
    </row>
    <row r="10" spans="1:3">
      <c r="A10" s="4" t="s">
        <v>278</v>
      </c>
      <c r="B10" s="7" t="n">
        <v>21685</v>
      </c>
      <c r="C10" s="7" t="n">
        <v>2539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0</v>
      </c>
      <c r="B1" s="2" t="s">
        <v>1</v>
      </c>
    </row>
    <row r="2" spans="1:3">
      <c r="B2" s="2" t="s">
        <v>2</v>
      </c>
      <c r="C2" s="2" t="s">
        <v>72</v>
      </c>
    </row>
    <row r="3" spans="1:3">
      <c r="A3" s="3" t="s">
        <v>459</v>
      </c>
    </row>
    <row r="4" spans="1:3">
      <c r="A4" s="4" t="s">
        <v>278</v>
      </c>
      <c r="B4" s="7" t="n">
        <v>56683</v>
      </c>
      <c r="C4" s="7" t="n">
        <v>52465</v>
      </c>
    </row>
    <row r="5" spans="1:3">
      <c r="A5" s="4" t="s">
        <v>461</v>
      </c>
      <c r="B5" s="4" t="s">
        <v>462</v>
      </c>
      <c r="C5" s="4" t="s">
        <v>462</v>
      </c>
    </row>
    <row r="6" spans="1:3">
      <c r="A6" s="4" t="s">
        <v>463</v>
      </c>
    </row>
    <row r="7" spans="1:3">
      <c r="A7" s="3" t="s">
        <v>459</v>
      </c>
    </row>
    <row r="8" spans="1:3">
      <c r="A8" s="4" t="s">
        <v>278</v>
      </c>
      <c r="B8" s="7" t="n">
        <v>24823</v>
      </c>
      <c r="C8" s="7" t="n">
        <v>23597</v>
      </c>
    </row>
    <row r="9" spans="1:3">
      <c r="A9" s="4" t="s">
        <v>461</v>
      </c>
      <c r="B9" s="4" t="s">
        <v>464</v>
      </c>
      <c r="C9" s="4" t="s">
        <v>465</v>
      </c>
    </row>
    <row r="10" spans="1:3">
      <c r="A10" s="4" t="s">
        <v>466</v>
      </c>
    </row>
    <row r="11" spans="1:3">
      <c r="A11" s="3" t="s">
        <v>459</v>
      </c>
    </row>
    <row r="12" spans="1:3">
      <c r="A12" s="4" t="s">
        <v>278</v>
      </c>
      <c r="B12" s="7" t="n">
        <v>11652</v>
      </c>
      <c r="C12" s="7" t="n">
        <v>14461</v>
      </c>
    </row>
    <row r="13" spans="1:3">
      <c r="A13" s="4" t="s">
        <v>461</v>
      </c>
      <c r="B13" s="4" t="s">
        <v>467</v>
      </c>
      <c r="C13" s="4" t="s">
        <v>468</v>
      </c>
    </row>
    <row r="14" spans="1:3">
      <c r="A14" s="4" t="s">
        <v>469</v>
      </c>
    </row>
    <row r="15" spans="1:3">
      <c r="A15" s="3" t="s">
        <v>459</v>
      </c>
    </row>
    <row r="16" spans="1:3">
      <c r="A16" s="4" t="s">
        <v>278</v>
      </c>
      <c r="B16" s="7" t="n">
        <v>15066</v>
      </c>
      <c r="C16" s="7" t="n">
        <v>10860</v>
      </c>
    </row>
    <row r="17" spans="1:3">
      <c r="A17" s="4" t="s">
        <v>461</v>
      </c>
      <c r="B17" s="4" t="s">
        <v>470</v>
      </c>
      <c r="C17" s="4" t="s">
        <v>471</v>
      </c>
    </row>
    <row r="18" spans="1:3">
      <c r="A18" s="4" t="s">
        <v>472</v>
      </c>
    </row>
    <row r="19" spans="1:3">
      <c r="A19" s="3" t="s">
        <v>459</v>
      </c>
    </row>
    <row r="20" spans="1:3">
      <c r="A20" s="4" t="s">
        <v>278</v>
      </c>
      <c r="B20" s="7" t="n">
        <v>5142</v>
      </c>
      <c r="C20" s="7" t="n">
        <v>3547</v>
      </c>
    </row>
    <row r="21" spans="1:3">
      <c r="A21" s="4" t="s">
        <v>461</v>
      </c>
      <c r="B21" s="4" t="s">
        <v>473</v>
      </c>
      <c r="C21" s="4" t="s">
        <v>47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5</v>
      </c>
      <c r="B1" s="2" t="s">
        <v>2</v>
      </c>
      <c r="C1" s="2" t="s">
        <v>25</v>
      </c>
    </row>
    <row r="2" spans="1:3">
      <c r="A2" s="3" t="s">
        <v>476</v>
      </c>
    </row>
    <row r="3" spans="1:3">
      <c r="A3" s="4" t="s">
        <v>278</v>
      </c>
      <c r="B3" s="7" t="n">
        <v>380411</v>
      </c>
      <c r="C3" s="7" t="n">
        <v>380750</v>
      </c>
    </row>
    <row r="4" spans="1:3">
      <c r="A4" s="4" t="s">
        <v>463</v>
      </c>
    </row>
    <row r="5" spans="1:3">
      <c r="A5" s="3" t="s">
        <v>476</v>
      </c>
    </row>
    <row r="6" spans="1:3">
      <c r="A6" s="4" t="s">
        <v>278</v>
      </c>
      <c r="B6" s="5" t="n">
        <v>313210</v>
      </c>
      <c r="C6" s="5" t="n">
        <v>314930</v>
      </c>
    </row>
    <row r="7" spans="1:3">
      <c r="A7" s="4" t="s">
        <v>477</v>
      </c>
    </row>
    <row r="8" spans="1:3">
      <c r="A8" s="3" t="s">
        <v>476</v>
      </c>
    </row>
    <row r="9" spans="1:3">
      <c r="A9" s="4" t="s">
        <v>278</v>
      </c>
      <c r="B9" s="5" t="n">
        <v>4104</v>
      </c>
      <c r="C9" s="5" t="n">
        <v>4004</v>
      </c>
    </row>
    <row r="10" spans="1:3">
      <c r="A10" s="4" t="s">
        <v>478</v>
      </c>
    </row>
    <row r="11" spans="1:3">
      <c r="A11" s="3" t="s">
        <v>476</v>
      </c>
    </row>
    <row r="12" spans="1:3">
      <c r="A12" s="4" t="s">
        <v>278</v>
      </c>
      <c r="B12" s="5" t="n">
        <v>59591</v>
      </c>
      <c r="C12" s="5" t="n">
        <v>58319</v>
      </c>
    </row>
    <row r="13" spans="1:3">
      <c r="A13" s="4" t="s">
        <v>479</v>
      </c>
    </row>
    <row r="14" spans="1:3">
      <c r="A14" s="3" t="s">
        <v>476</v>
      </c>
    </row>
    <row r="15" spans="1:3">
      <c r="A15" s="4" t="s">
        <v>278</v>
      </c>
      <c r="B15" s="7" t="n">
        <v>3506</v>
      </c>
      <c r="C15" s="7" t="n">
        <v>349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480</v>
      </c>
      <c r="B1" s="2" t="s">
        <v>1</v>
      </c>
    </row>
    <row r="2" spans="1:3">
      <c r="B2" s="2" t="s">
        <v>2</v>
      </c>
      <c r="C2" s="2" t="s">
        <v>25</v>
      </c>
    </row>
    <row r="3" spans="1:3">
      <c r="A3" s="3" t="s">
        <v>178</v>
      </c>
    </row>
    <row r="4" spans="1:3">
      <c r="A4" s="4" t="s">
        <v>481</v>
      </c>
      <c r="B4" s="4" t="s">
        <v>482</v>
      </c>
    </row>
    <row r="5" spans="1:3">
      <c r="A5" s="4" t="s">
        <v>483</v>
      </c>
      <c r="B5" s="7" t="n">
        <v>0</v>
      </c>
      <c r="C5" s="7" t="n">
        <v>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484</v>
      </c>
      <c r="B1" s="2" t="s">
        <v>1</v>
      </c>
    </row>
    <row r="2" spans="1:3">
      <c r="B2" s="2" t="s">
        <v>2</v>
      </c>
      <c r="C2" s="2" t="s">
        <v>485</v>
      </c>
    </row>
    <row r="3" spans="1:3">
      <c r="A3" s="3" t="s">
        <v>486</v>
      </c>
    </row>
    <row r="4" spans="1:3">
      <c r="A4" s="4" t="s">
        <v>487</v>
      </c>
      <c r="B4" s="4" t="s">
        <v>488</v>
      </c>
    </row>
    <row r="5" spans="1:3">
      <c r="A5" s="4" t="s">
        <v>489</v>
      </c>
      <c r="B5" s="4" t="s">
        <v>490</v>
      </c>
    </row>
    <row r="6" spans="1:3">
      <c r="A6" s="4" t="s">
        <v>491</v>
      </c>
      <c r="B6" s="4" t="s">
        <v>492</v>
      </c>
    </row>
    <row r="7" spans="1:3">
      <c r="A7" s="4" t="s">
        <v>493</v>
      </c>
    </row>
    <row r="8" spans="1:3">
      <c r="A8" s="3" t="s">
        <v>486</v>
      </c>
    </row>
    <row r="9" spans="1:3">
      <c r="A9" s="4" t="s">
        <v>494</v>
      </c>
      <c r="C9" s="8" t="n">
        <v>0.11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v>
      </c>
      <c r="B1" s="2" t="s">
        <v>1</v>
      </c>
    </row>
    <row r="2" spans="1:3">
      <c r="B2" s="2" t="s">
        <v>2</v>
      </c>
      <c r="C2" s="2" t="s">
        <v>72</v>
      </c>
    </row>
    <row r="3" spans="1:3">
      <c r="A3" s="3" t="s">
        <v>104</v>
      </c>
    </row>
    <row r="4" spans="1:3">
      <c r="A4" s="4" t="s">
        <v>110</v>
      </c>
      <c r="B4" s="7" t="n">
        <v>5</v>
      </c>
      <c r="C4" s="7" t="n">
        <v>7</v>
      </c>
    </row>
    <row r="5" spans="1:3">
      <c r="A5" s="4" t="s">
        <v>111</v>
      </c>
      <c r="B5" s="7" t="n">
        <v>356</v>
      </c>
      <c r="C5" s="7" t="n">
        <v>46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2</v>
      </c>
      <c r="B1" s="2" t="s">
        <v>1</v>
      </c>
    </row>
    <row r="2" spans="1:3">
      <c r="B2" s="2" t="s">
        <v>2</v>
      </c>
      <c r="C2" s="2" t="s">
        <v>72</v>
      </c>
    </row>
    <row r="3" spans="1:3">
      <c r="A3" s="3" t="s">
        <v>113</v>
      </c>
    </row>
    <row r="4" spans="1:3">
      <c r="A4" s="4" t="s">
        <v>98</v>
      </c>
      <c r="B4" s="7" t="n">
        <v>-1199</v>
      </c>
      <c r="C4" s="7" t="n">
        <v>-1075</v>
      </c>
    </row>
    <row r="5" spans="1:3">
      <c r="A5" s="3" t="s">
        <v>114</v>
      </c>
    </row>
    <row r="6" spans="1:3">
      <c r="A6" s="4" t="s">
        <v>115</v>
      </c>
      <c r="B6" s="5" t="n">
        <v>3249</v>
      </c>
      <c r="C6" s="5" t="n">
        <v>3051</v>
      </c>
    </row>
    <row r="7" spans="1:3">
      <c r="A7" s="4" t="s">
        <v>116</v>
      </c>
      <c r="B7" s="5" t="n">
        <v>9</v>
      </c>
      <c r="C7" s="5" t="n">
        <v>12</v>
      </c>
    </row>
    <row r="8" spans="1:3">
      <c r="A8" s="4" t="s">
        <v>117</v>
      </c>
      <c r="B8" s="5" t="n">
        <v>55</v>
      </c>
      <c r="C8" s="5" t="n">
        <v>55</v>
      </c>
    </row>
    <row r="9" spans="1:3">
      <c r="A9" s="4" t="s">
        <v>118</v>
      </c>
      <c r="B9" s="5" t="n">
        <v>4247</v>
      </c>
      <c r="C9" s="5" t="n">
        <v>4831</v>
      </c>
    </row>
    <row r="10" spans="1:3">
      <c r="A10" s="4" t="s">
        <v>119</v>
      </c>
      <c r="B10" s="5" t="n">
        <v>191</v>
      </c>
      <c r="C10" s="5" t="n">
        <v>209</v>
      </c>
    </row>
    <row r="11" spans="1:3">
      <c r="A11" s="4" t="s">
        <v>46</v>
      </c>
      <c r="B11" s="5" t="n">
        <v>-4582</v>
      </c>
      <c r="C11" s="5" t="n">
        <v>-1955</v>
      </c>
    </row>
    <row r="12" spans="1:3">
      <c r="A12" s="4" t="s">
        <v>120</v>
      </c>
      <c r="B12" s="5" t="n">
        <v>-575</v>
      </c>
      <c r="C12" s="5" t="n">
        <v>293</v>
      </c>
    </row>
    <row r="13" spans="1:3">
      <c r="A13" s="3" t="s">
        <v>121</v>
      </c>
    </row>
    <row r="14" spans="1:3">
      <c r="A14" s="4" t="s">
        <v>122</v>
      </c>
      <c r="B14" s="5" t="n">
        <v>7783</v>
      </c>
      <c r="C14" s="5" t="n">
        <v>4445</v>
      </c>
    </row>
    <row r="15" spans="1:3">
      <c r="A15" s="4" t="s">
        <v>123</v>
      </c>
      <c r="B15" s="5" t="n">
        <v>-1321</v>
      </c>
      <c r="C15" s="5" t="n">
        <v>-820</v>
      </c>
    </row>
    <row r="16" spans="1:3">
      <c r="A16" s="4" t="s">
        <v>39</v>
      </c>
      <c r="B16" s="5" t="n">
        <v>1463</v>
      </c>
      <c r="C16" s="5" t="n">
        <v>-190</v>
      </c>
    </row>
    <row r="17" spans="1:3">
      <c r="A17" s="4" t="s">
        <v>124</v>
      </c>
      <c r="B17" s="5" t="n">
        <v>-690</v>
      </c>
      <c r="C17" s="5" t="n">
        <v>-569</v>
      </c>
    </row>
    <row r="18" spans="1:3">
      <c r="A18" s="4" t="s">
        <v>125</v>
      </c>
      <c r="B18" s="5" t="n">
        <v>-4179</v>
      </c>
      <c r="C18" s="5" t="n">
        <v>-4334</v>
      </c>
    </row>
    <row r="19" spans="1:3">
      <c r="A19" s="4" t="s">
        <v>42</v>
      </c>
      <c r="B19" s="5" t="n">
        <v>3045</v>
      </c>
      <c r="C19" s="5" t="n">
        <v>1628</v>
      </c>
    </row>
    <row r="20" spans="1:3">
      <c r="A20" s="4" t="s">
        <v>126</v>
      </c>
      <c r="B20" s="5" t="n">
        <v>7496</v>
      </c>
      <c r="C20" s="5" t="n">
        <v>5581</v>
      </c>
    </row>
    <row r="21" spans="1:3">
      <c r="A21" s="3" t="s">
        <v>127</v>
      </c>
    </row>
    <row r="22" spans="1:3">
      <c r="A22" s="4" t="s">
        <v>128</v>
      </c>
      <c r="B22" s="5" t="n">
        <v>-1463</v>
      </c>
      <c r="C22" s="5" t="n">
        <v>-1969</v>
      </c>
    </row>
    <row r="23" spans="1:3">
      <c r="A23" s="4" t="s">
        <v>129</v>
      </c>
      <c r="B23" s="5" t="n">
        <v>-160</v>
      </c>
    </row>
    <row r="24" spans="1:3">
      <c r="A24" s="4" t="s">
        <v>130</v>
      </c>
      <c r="B24" s="5" t="n">
        <v>-1623</v>
      </c>
      <c r="C24" s="5" t="n">
        <v>-1969</v>
      </c>
    </row>
    <row r="25" spans="1:3">
      <c r="A25" s="3" t="s">
        <v>131</v>
      </c>
    </row>
    <row r="26" spans="1:3">
      <c r="A26" s="4" t="s">
        <v>132</v>
      </c>
      <c r="B26" s="5" t="n">
        <v>-3000</v>
      </c>
      <c r="C26" s="5" t="n">
        <v>-3000</v>
      </c>
    </row>
    <row r="27" spans="1:3">
      <c r="A27" s="4" t="s">
        <v>133</v>
      </c>
      <c r="B27" s="5" t="n">
        <v>-4712</v>
      </c>
      <c r="C27" s="5" t="n">
        <v>-4568</v>
      </c>
    </row>
    <row r="28" spans="1:3">
      <c r="A28" s="4" t="s">
        <v>134</v>
      </c>
      <c r="C28" s="5" t="n">
        <v>-658</v>
      </c>
    </row>
    <row r="29" spans="1:3">
      <c r="A29" s="4" t="s">
        <v>135</v>
      </c>
      <c r="B29" s="5" t="n">
        <v>-1210</v>
      </c>
      <c r="C29" s="5" t="n">
        <v>-510</v>
      </c>
    </row>
    <row r="30" spans="1:3">
      <c r="A30" s="4" t="s">
        <v>136</v>
      </c>
      <c r="B30" s="5" t="n">
        <v>2648</v>
      </c>
      <c r="C30" s="5" t="n">
        <v>310</v>
      </c>
    </row>
    <row r="31" spans="1:3">
      <c r="A31" s="4" t="s">
        <v>137</v>
      </c>
      <c r="B31" s="5" t="n">
        <v>-6274</v>
      </c>
      <c r="C31" s="5" t="n">
        <v>-8426</v>
      </c>
    </row>
    <row r="32" spans="1:3">
      <c r="A32" s="4" t="s">
        <v>138</v>
      </c>
      <c r="B32" s="5" t="n">
        <v>943</v>
      </c>
      <c r="C32" s="5" t="n">
        <v>307</v>
      </c>
    </row>
    <row r="33" spans="1:3">
      <c r="A33" s="4" t="s">
        <v>139</v>
      </c>
      <c r="B33" s="5" t="n">
        <v>542</v>
      </c>
      <c r="C33" s="5" t="n">
        <v>-4507</v>
      </c>
    </row>
    <row r="34" spans="1:3">
      <c r="A34" s="4" t="s">
        <v>140</v>
      </c>
      <c r="B34" s="5" t="n">
        <v>100809</v>
      </c>
      <c r="C34" s="5" t="n">
        <v>109427</v>
      </c>
    </row>
    <row r="35" spans="1:3">
      <c r="A35" s="4" t="s">
        <v>141</v>
      </c>
      <c r="B35" s="7" t="n">
        <v>101351</v>
      </c>
      <c r="C35" s="7" t="n">
        <v>10492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5</v>
      </c>
      <c r="B1" s="2" t="s">
        <v>1</v>
      </c>
    </row>
    <row r="2" spans="1:2">
      <c r="B2" s="2" t="s">
        <v>2</v>
      </c>
    </row>
    <row r="3" spans="1:2">
      <c r="A3" s="3" t="s">
        <v>143</v>
      </c>
    </row>
    <row r="4" spans="1:2">
      <c r="A4" s="4" t="s">
        <v>145</v>
      </c>
      <c r="B4" s="4" t="s">
        <v>1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30T16:59:55Z</dcterms:created>
  <dcterms:modified xmlns:dcterms="http://purl.org/dc/terms/" xmlns:xsi="http://www.w3.org/2001/XMLSchema-instance" xsi:type="dcterms:W3CDTF">2018-04-30T16:59:55Z</dcterms:modified>
</cp:coreProperties>
</file>